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TOCKHOLDERS' EQUI"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PROPERTY &amp; EQUIPMENT" sheetId="8" state="visible" r:id="rId8"/>
    <sheet xmlns:r="http://schemas.openxmlformats.org/officeDocument/2006/relationships" name="GOODWILL AND OTHER DEFINITE-LIF" sheetId="9" state="visible" r:id="rId9"/>
    <sheet xmlns:r="http://schemas.openxmlformats.org/officeDocument/2006/relationships" name="LOANS" sheetId="10" state="visible" r:id="rId10"/>
    <sheet xmlns:r="http://schemas.openxmlformats.org/officeDocument/2006/relationships" name="CAPITAL STOCK" sheetId="11" state="visible" r:id="rId11"/>
    <sheet xmlns:r="http://schemas.openxmlformats.org/officeDocument/2006/relationships" name="DEFERRED REVENU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mp; EQUIPMENT (Tables)" sheetId="20" state="visible" r:id="rId20"/>
    <sheet xmlns:r="http://schemas.openxmlformats.org/officeDocument/2006/relationships" name="GOODWILL AND OTHER INTANGIBLE A" sheetId="21" state="visible" r:id="rId21"/>
    <sheet xmlns:r="http://schemas.openxmlformats.org/officeDocument/2006/relationships" name="LOANS (Tables)" sheetId="22" state="visible" r:id="rId22"/>
    <sheet xmlns:r="http://schemas.openxmlformats.org/officeDocument/2006/relationships" name="CAPITAL STOCK (Tables)" sheetId="23" state="visible" r:id="rId23"/>
    <sheet xmlns:r="http://schemas.openxmlformats.org/officeDocument/2006/relationships" name="DEFERRED REVENUE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SEGMENT REPORTING (Tables)" sheetId="28" state="visible" r:id="rId28"/>
    <sheet xmlns:r="http://schemas.openxmlformats.org/officeDocument/2006/relationships" name="SUMMARY OF SIGNIFICANT ACCOUN_3" sheetId="29" state="visible" r:id="rId29"/>
    <sheet xmlns:r="http://schemas.openxmlformats.org/officeDocument/2006/relationships" name="PROPERY &amp; EQUIPMENT (Details)" sheetId="30" state="visible" r:id="rId30"/>
    <sheet xmlns:r="http://schemas.openxmlformats.org/officeDocument/2006/relationships" name="PROPERY &amp; EQUIPMENT (Details Na" sheetId="31" state="visible" r:id="rId31"/>
    <sheet xmlns:r="http://schemas.openxmlformats.org/officeDocument/2006/relationships" name="GOODWILL AND OTHER INTANGIBLE_2"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LOANS (Details)" sheetId="36" state="visible" r:id="rId36"/>
    <sheet xmlns:r="http://schemas.openxmlformats.org/officeDocument/2006/relationships" name="CAPITAL STOCK (Details)" sheetId="37" state="visible" r:id="rId37"/>
    <sheet xmlns:r="http://schemas.openxmlformats.org/officeDocument/2006/relationships" name="CAPITAL STOCK (Details Narrativ" sheetId="38" state="visible" r:id="rId38"/>
    <sheet xmlns:r="http://schemas.openxmlformats.org/officeDocument/2006/relationships" name="DEFERRED REVENUE (Details)" sheetId="39" state="visible" r:id="rId39"/>
    <sheet xmlns:r="http://schemas.openxmlformats.org/officeDocument/2006/relationships" name="DEFERRED REVENUE (Details 1) (U" sheetId="40" state="visible" r:id="rId40"/>
    <sheet xmlns:r="http://schemas.openxmlformats.org/officeDocument/2006/relationships" name="DEFERRED REVENUE (Details 2)"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Narrative)" sheetId="48" state="visible" r:id="rId48"/>
    <sheet xmlns:r="http://schemas.openxmlformats.org/officeDocument/2006/relationships" name="EARNINGS PER SHARE (Details)" sheetId="49" state="visible" r:id="rId49"/>
    <sheet xmlns:r="http://schemas.openxmlformats.org/officeDocument/2006/relationships" name="COMMITMENTS AND CONTINGENCIES (" sheetId="50" state="visible" r:id="rId50"/>
    <sheet xmlns:r="http://schemas.openxmlformats.org/officeDocument/2006/relationships" name="SEGMENT REPORTING (Details) (US" sheetId="51" state="visible" r:id="rId51"/>
  </sheets>
  <definedNames/>
  <calcPr calcId="124519" fullCalcOnLoad="1"/>
</workbook>
</file>

<file path=xl/sharedStrings.xml><?xml version="1.0" encoding="utf-8"?>
<sst xmlns="http://schemas.openxmlformats.org/spreadsheetml/2006/main" uniqueCount="405">
  <si>
    <t>Document and Entity Information - USD ($)</t>
  </si>
  <si>
    <t>12 Months Ended</t>
  </si>
  <si>
    <t>Dec. 31, 2019</t>
  </si>
  <si>
    <t>May 14, 2020</t>
  </si>
  <si>
    <t>Jun. 30, 2019</t>
  </si>
  <si>
    <t>Document and Entity Information [Abstract]</t>
  </si>
  <si>
    <t>Entity Registrant Name</t>
  </si>
  <si>
    <t>Liberated Syndication Inc.</t>
  </si>
  <si>
    <t>Entity Central Index Key</t>
  </si>
  <si>
    <t>0001667489</t>
  </si>
  <si>
    <t>Amendment Flag</t>
  </si>
  <si>
    <t>false</t>
  </si>
  <si>
    <t>Document Type</t>
  </si>
  <si>
    <t>10-K</t>
  </si>
  <si>
    <t>Document Period End Date</t>
  </si>
  <si>
    <t>Dec. 31,
		2019</t>
  </si>
  <si>
    <t>Document Fiscal Year Focus</t>
  </si>
  <si>
    <t>2019</t>
  </si>
  <si>
    <t>Document Fiscal Period Focus</t>
  </si>
  <si>
    <t>FY</t>
  </si>
  <si>
    <t>Current Fiscal Year End Date</t>
  </si>
  <si>
    <t>--12-31</t>
  </si>
  <si>
    <t>Entity Interactive Data Current</t>
  </si>
  <si>
    <t>Yes</t>
  </si>
  <si>
    <t>Entity Incorporation, State or Country Code</t>
  </si>
  <si>
    <t>NV</t>
  </si>
  <si>
    <t>Entity File Number</t>
  </si>
  <si>
    <t>000-55779</t>
  </si>
  <si>
    <t>Entity Filer Category</t>
  </si>
  <si>
    <t>Non-accelerated Filer</t>
  </si>
  <si>
    <t>Entity Emerging Growth Company</t>
  </si>
  <si>
    <t>true</t>
  </si>
  <si>
    <t>EntityExTransitionPeriod</t>
  </si>
  <si>
    <t>Entity Small Business</t>
  </si>
  <si>
    <t>Entity Shell Company</t>
  </si>
  <si>
    <t>Entity Current Reporting Status</t>
  </si>
  <si>
    <t>Entity Well-known Seasoned Issuer</t>
  </si>
  <si>
    <t>No</t>
  </si>
  <si>
    <t>Entity Voluntary Filers</t>
  </si>
  <si>
    <t>Entity Common Stock, Shares Outstanding</t>
  </si>
  <si>
    <t>Entity Public Float</t>
  </si>
  <si>
    <t>CONDENSED CONSOLIDATED BALANCE SHEETS - USD ($)</t>
  </si>
  <si>
    <t>Dec. 31, 2018</t>
  </si>
  <si>
    <t>CURRENT ASSETS:</t>
  </si>
  <si>
    <t>Cash</t>
  </si>
  <si>
    <t>Accounts receivable, net</t>
  </si>
  <si>
    <t>Prepaid expenses</t>
  </si>
  <si>
    <t>Total current assets</t>
  </si>
  <si>
    <t>Property and equipment, net</t>
  </si>
  <si>
    <t>Definite life - intangible</t>
  </si>
  <si>
    <t>Prepaid expense</t>
  </si>
  <si>
    <t>Operating lease right-of-use assets</t>
  </si>
  <si>
    <t>Deferred Tax Asset</t>
  </si>
  <si>
    <t>Goodwill</t>
  </si>
  <si>
    <t>Total assets</t>
  </si>
  <si>
    <t>CURRENT LIABILITIES:</t>
  </si>
  <si>
    <t>Accounts payable</t>
  </si>
  <si>
    <t>Income taxes payable</t>
  </si>
  <si>
    <t>Accrued expenses</t>
  </si>
  <si>
    <t>Deferred revenue</t>
  </si>
  <si>
    <t>Current portion of finance lease obligation</t>
  </si>
  <si>
    <t>Current portion of loans payable, net</t>
  </si>
  <si>
    <t>Current portion of operating lease liabilities</t>
  </si>
  <si>
    <t>Total current liabilities</t>
  </si>
  <si>
    <t>Loans payable, net</t>
  </si>
  <si>
    <t>Finance lease obligation, net of current portion</t>
  </si>
  <si>
    <t>Deferred revenue, net of current portion</t>
  </si>
  <si>
    <t>Operating lease liabilities, net of current portion</t>
  </si>
  <si>
    <t>Line of credit</t>
  </si>
  <si>
    <t>Total long-term liabilities</t>
  </si>
  <si>
    <t>Total liabilities</t>
  </si>
  <si>
    <t>COMMITMENTS &amp; CONTINGENCIES</t>
  </si>
  <si>
    <t xml:space="preserve"> </t>
  </si>
  <si>
    <t>STOCKHOLDERS' EQUITY</t>
  </si>
  <si>
    <t>Common stock</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t>
  </si>
  <si>
    <t>Common stock authorized</t>
  </si>
  <si>
    <t>Common stock par value</t>
  </si>
  <si>
    <t>$ .001</t>
  </si>
  <si>
    <t>Common stock outstanding</t>
  </si>
  <si>
    <t>CONDENSED CONSOLIDATED STATEMENT OF OPERATIONS - USD ($)</t>
  </si>
  <si>
    <t>Income Statement [Abstract]</t>
  </si>
  <si>
    <t>Revenue</t>
  </si>
  <si>
    <t>Costs and operating expenses</t>
  </si>
  <si>
    <t>Cost of revenue (excluding depreciation and amortization)</t>
  </si>
  <si>
    <t>General and administrative</t>
  </si>
  <si>
    <t>Technology</t>
  </si>
  <si>
    <t>Selling</t>
  </si>
  <si>
    <t>Customer support</t>
  </si>
  <si>
    <t>Depreciation and amortization</t>
  </si>
  <si>
    <t>Total costs and operating expenses</t>
  </si>
  <si>
    <t>Operating income</t>
  </si>
  <si>
    <t>Interest expense</t>
  </si>
  <si>
    <t>Interest income</t>
  </si>
  <si>
    <t>Other income (expense)</t>
  </si>
  <si>
    <t>Total other income (expense)</t>
  </si>
  <si>
    <t>Income from operations before income taxes</t>
  </si>
  <si>
    <t>Income tax benefit (expense)</t>
  </si>
  <si>
    <t>Net Income</t>
  </si>
  <si>
    <t>BASIC AND DILUTED EARNINGS PER COMMON SHARE</t>
  </si>
  <si>
    <t>BASIC AND DILUTED WEIGHTED AVERAGE COMMON SHARES OUTSTANDING</t>
  </si>
  <si>
    <t>STATEMENT OF STOCKHOLDERS' EQUITY - USD ($)</t>
  </si>
  <si>
    <t>Common Stock [Member]</t>
  </si>
  <si>
    <t>Additional Paid-In Capital [Member]</t>
  </si>
  <si>
    <t>Accumulated Deficit [Member]</t>
  </si>
  <si>
    <t>Total</t>
  </si>
  <si>
    <t>Balance, shares at Dec. 31, 2017</t>
  </si>
  <si>
    <t>Balance, amount at Dec. 31, 2017</t>
  </si>
  <si>
    <t>Issuance of Common Stock for services, amount</t>
  </si>
  <si>
    <t>Issuance of Common Stock for services, shares</t>
  </si>
  <si>
    <t>Repurchase of Common Stock, amount</t>
  </si>
  <si>
    <t>Repurchase of Common Stock, shares</t>
  </si>
  <si>
    <t>Return of Common Stock for final settlement of Pair Acquisition, amount</t>
  </si>
  <si>
    <t>Return of Common Stock for final settlement of Pair Acquisition, shares</t>
  </si>
  <si>
    <t>Net income</t>
  </si>
  <si>
    <t>Balance, shares at Dec. 31, 2018</t>
  </si>
  <si>
    <t>Balance, amount at Dec. 31, 2018</t>
  </si>
  <si>
    <t>Recapture of prior period non-cash compensation charges in the current period</t>
  </si>
  <si>
    <t>Non-cash compensation awards</t>
  </si>
  <si>
    <t>Stock forfeiture, shares</t>
  </si>
  <si>
    <t>Stock forfeiture, amount</t>
  </si>
  <si>
    <t>Balance, shares at Dec. 31, 2019</t>
  </si>
  <si>
    <t>Balance, amount at Dec. 31, 2019</t>
  </si>
  <si>
    <t>CONDENSED CONSOLIDATED STATEMENT OF CASH FLOWS - USD ($)</t>
  </si>
  <si>
    <t>Cash Flows from Operating Activities</t>
  </si>
  <si>
    <t>Adjustments to reconcile net income (loss) to net cash provided by operating activities:</t>
  </si>
  <si>
    <t>Issuance of common stock for services</t>
  </si>
  <si>
    <t>Non-cash compensation expense, net of recapture</t>
  </si>
  <si>
    <t>Deferred income taxes</t>
  </si>
  <si>
    <t>Amortization of right-of-use asset</t>
  </si>
  <si>
    <t>Discount on loan fees</t>
  </si>
  <si>
    <t>Change in assets and liabilities:</t>
  </si>
  <si>
    <t>Accounts receivable</t>
  </si>
  <si>
    <t>Accrued expense</t>
  </si>
  <si>
    <t>Operating lease liabilities</t>
  </si>
  <si>
    <t>Net Cash Provided by Operating Activities</t>
  </si>
  <si>
    <t>Cash Flows from Investing Activities:</t>
  </si>
  <si>
    <t>Purchase of property &amp; equipment and software development costs</t>
  </si>
  <si>
    <t>Net Cash Used in Investing Activities</t>
  </si>
  <si>
    <t>Cash Flows from Financing Activities:</t>
  </si>
  <si>
    <t>Re-purchase of common stock</t>
  </si>
  <si>
    <t>Repayment on term loan</t>
  </si>
  <si>
    <t>Repayment on capital lease</t>
  </si>
  <si>
    <t>Net Cash Used in Financing Activities</t>
  </si>
  <si>
    <t>Net Increase in Cash</t>
  </si>
  <si>
    <t>Cash and Cash Equivalents at Beginning of Period</t>
  </si>
  <si>
    <t>Cash and Cash Equivalents at End of Period</t>
  </si>
  <si>
    <t>Right-of-use operating lease assets obtained in exchange for operating lease liabilities</t>
  </si>
  <si>
    <t>Supplemental Disclosures of Cash Flow Information</t>
  </si>
  <si>
    <t>Cash paid during the periods for: Interest</t>
  </si>
  <si>
    <t>Cash paid during the periods for: Income taxes</t>
  </si>
  <si>
    <t>Supplemental Disclosures of Cash Flow Investing and Financing Activities</t>
  </si>
  <si>
    <t>SUMMARY OF SIGNIFICANT ACCOUNTING POLICIES</t>
  </si>
  <si>
    <t>Accounting Policies [Abstract]</t>
  </si>
  <si>
    <t xml:space="preserve">Organization
On
December 27, 2017, the Company purchased all the issued and outstanding shares of Pair Networks Inc., (“Pair”), a
Pennsylvania corporation, and subsidiaries Ryousha Kokusai, LLC (Ryousha) and 660837NB, Inc. (NB), in a transaction accounted
for as a purchase. Pair
Networks Inc. provides web hosting services and domain name registrations. Services include shared web hosting, e-commerce, fully
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 (VAT) for sales to European Union countries subject to the VAT in Europe are paid through
Ryousha Kokusai LLC. There are no operating activities conducted by Ryousha. NB, a Canadian Company was organized on December
2, 2011. NB is used solely for holding the Canadian tradenames and domain names of Pair. There are no operating activities conducted
by NB. Principles
of Consolidation Accounting
Estimates Our
more significant estimates include: ● the
assessment of recoverability of long-lived assets, including property and equipment, goodwill and intangible asset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 Cash
and Cash Equivalents Concentration
of Credit Risk Accounts
Receivable Registry
Deposits - Prepaid
Domain Name Registry Fees - Property
and Equipment Definite-Life
Intangible Assets Software
Development Costs Debt
Issuance Costs - Goodwill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deferred revenue and accrued expenses approximates their recorded values due to their short-term
maturities. Revenue
Recognition The
adoption of the new standard did not have a material impact to our financial statements. Revenue
is recognized when control of the promised services is transferred to our customers, in an amount reflecting the consideration
we expect to be entitled to in exchange for those services.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ed in a reduced amount of revenue recognized over the contract term of the applicable service compared to the amount
originally expected. Our
revenue is categorized and disaggregated as follows: Domains
Hosting
Services Podcast
Hosting Media
Subscription Services Advertising
Equity-Based
Compensation - Leases
Other
Definite-life Intangible Assets - Business
Combinations Contingent
consideration is adjusted to fair value in subsequent periods as an increase or decrease in general and administrative expenses.
Acquisition-related costs are expensed as incurred. See Note 3 to our consolidated financial statements for additional information
regarding business combinations. Income
Taxes Earnings
Per Share Income
Taxes Recently
Enacted Accounting Standards - In
January 2017, the FASB issued ASU 2017-04, Intangibles, Goodwill and Other (Topic 350): Simplifying the Test for Goodwill Impairmen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evious requirement to calculate a goodwill impairment charge by comparing the implied fair value of
goodwill with its carrying amount. The
new standard becomes effective for us on January 1, 2020. We early adopted the proposed guidance under ASU 2017-04 for the year
end December 31, 2018 on a prospective basis. The implementation of ASU 2017-04 did not have a material impact on our consolidated
financial statements and related disclosures. Other
recent accounting pronouncements issued by the FASB did not or are not believed by management to have a material impact on the
Company’s present or future financial statements. Reclassifications
to Prior Period Financial Statements and Adjustments Certain
reclassifications have been made in the Company’s financial statements of the prior year to conform to the current year
presentation. $2,000,000 for the line of credit as of December 31, 2018, was reclassified
from loans payable, net </t>
  </si>
  <si>
    <t>PROPERTY &amp; EQUIPMENT</t>
  </si>
  <si>
    <t>Property, Plant and Equipment [Abstract]</t>
  </si>
  <si>
    <t>PROPERTY AND EQUIPMENT</t>
  </si>
  <si>
    <t>The
following is a summary of property and equipment at:
Life December
31, 2019 December
31, 2018
Furniture,
fixtures, and equipment 3-10
yrs $8,262,929 $8,155,322
Leasehold
improvements 3
- 5 yrs 2,646,399 2,646,400
Software 3
yrs 514,981 262,046
11,424,309 11,063,768
Less:
Accumulated depreciation $(9,887,379) (8,834,474)
Property
&amp; equipment, net $1,536,930 $2,229,294 Depreciation
expense for the periods ended December 31, 2019 and 2018 was $1,052,905 and $1,156,418, respectively.</t>
  </si>
  <si>
    <t>GOODWILL AND OTHER DEFINITE-LIFE INTANGIBLE ASSETS</t>
  </si>
  <si>
    <t>Goodwill and Intangible Assets Disclosure [Abstract]</t>
  </si>
  <si>
    <t xml:space="preserve">Goodwill
The
Company followed the guidance in ASC 350-20-35-3 and performed the annual impairment test of goodwill. Using qualitative factors
to determine whether it is necessary to perform the goodwill impairment test discussed in paragraphs ASC 350-20-35-4 through 35-13,
management concluded that it is more likely than not that the fair value of the Liberated Syndication and Pair reporting units
is more than its carrying amount. Therefore, no further testing is performed. Goodwill
consists of:
December
31, December
31,
2019 2018
Pair $4,903,920 $4,903,920
Libsyn 11,484,251 11,484,251
Total
Goodwill $16,388,171 $16,388,171 The
following is a summary of goodwill for the Year Ended:
December
31, December
31,
2019 2018
Goodwill
at beginning of period $16,388,171 $16,352,069
Acquisition
of Pair - 36,102
Impairment - -
Goodwill
at end of period $16,388,171 $16,388,171 As
of December 31, 2019, identifiable intangible assets consist of following:
Preliminary Fair
Value Weighted Average Useful
Life (in
Years) Accumulated Amortization Net
Carrying Amount
Customer
Relationships $3,947,000 7 $1,127,714 $2,819,286
Intellectual
Property 3,709,000 7 1,059,714 2,649,285
Trade
name 576,000 10 115,200 460,800
Non-compete 1,412,000 2 1,412,000 -
Total $9,644,000 $3,714,628 $5,929,371 The
estimated future amortization expenses related to other intangible assets as of December 31, 2018 are as follows:
For
twelve months ending December 31,
2020 $1,151,314
2021 1,151,314
2022 1,151,314
2023 1,151,314
2024 1,151,315
Thereafter 172,800
Total
$5,929,371 </t>
  </si>
  <si>
    <t>LOANS</t>
  </si>
  <si>
    <t>Loans Payable [Abstract]</t>
  </si>
  <si>
    <t xml:space="preserve">On
December 27, 2017, the Company entered into a loan agreement (the “Loan Agreement”) among the Company, Libsyn, and
Pair, together, and First Commonwealth Bank, a Pennsylvania bank and trust company (the “Bank”). The
Loan Agreement provides for: (i) a revolving credit facility pursuant to which the Company may borrow an aggregate principal amount
not to exceed $2,000,000 (the “Revolving Credit Facility”); and (ii) a term loan in a principal amount equal to $8,000,000
(the “Term Loan” and, together with the Revolving Credit Facility, the “Facility”). A portion of the Revolving
Credit Facility, up to $500,000, may be used for standby letters of credit for the account of the Company. As of December 31,
2019, $2,000,000 was drawn down on the revolving line with $0 available. The due date for the revolving line of credit is December
27, 2022. The
loan currently accrues interest at LIBOR plus 125 base points or prime plus 75 basis points at the election of the Company. As
of December 31, 2019, the Company has elected LIBOR plus 125 basis points or 3.055%. The
Term Loan is repayable in quarterly installments of $400,000 commencing on March 31, 2018 and on the last day of each June, September,
December and March thereafter, through and including September 30, 2022. Accrued interest is payable in arrears not less frequently
than quarterly. The remaining unpaid principal balance of the Term Loan, together with accrued interest thereon, is due and payable
in full on December 27, 2022. The Term Loan also calls for additional payment equal to the following: 1)100% of the proceeds from
the sale of any common shares 2) 100% of the proceeds from the sale of assets not immediately replaced 3) excess liquidity in
any given year up to $1,066,667 and no more than $3,200,000 over the life of the term loan. Excess liquidity is obtained when
the audited financial statements reflect a cash balance greater than $4,600,000. Based upon the 2019 financial statements, the
company demonstrates excess liquidity per the Term Loan agreement. As such, the company has included the expected $1,066,667 payment
to the bank as a current liability. As of December 31, 2019, the balance on the term loan was $4,800,000. The
Company, Libsyn and Pair have granted the bank a blanket security interest in their respective assets, and the Company has pledged
the stock of Webmayhem Inc. and Pair Networks Inc. to the bank, as security for all obligations under the Loan Agreement. Borrowings
under the Facility are at variable rates which are, at the Company’s option, tied to LIBOR (London Interbank Offered Rate)
plus an applicable rate or a prime rate. Interest rates are subject to change based on the Company’s combined cash balances.
The Facility contains covenants that may have the effect of limiting the ability of the Company to, among other things, merge
with or acquire other entities, enter into a transaction resulting in a change in control, create certain new liens, incur certain
additional indebtedness, engage in certain transactions with affiliates, engage in new lines of business or sell a substantial
part of its assets. The Facility also requires the Company to maintain certain consolidated fixed charge coverage ratios and minimum
liquidity balances. The
Facility also contains customary events of default, including (but not limited to) default in the payment of principal or, following
an applicable grace period, interest, breaches of the Company’s covenants or warranties under the Facility, payment default
or acceleration of certain indebtedness of the Company or any subsidiary, certain events of bankruptcy, insolvency or liquidation
involving the Company or its subsidiaries, certain judgments or uninsured losses, changes in control and certain liabilities related
to ERISA based plans. On
December 27, 2017, the Company drew $10,000,000 under the Facility to finance a portion of the cash consideration pursuant to
the Share Purchase Agreement. Debt issuance costs of $113,000 for the Facility were recorded as a discount and will be amortized
over the life of the Facility. As of December 31, 2019, the discount was $51,566. Future
Maturities of the loans at December 31, 2019 are as follows:
For
the year ending December 31,
2020 $ 2,666,667
2021 1,600,000
2022 533,333
Total $ 4,800,000 </t>
  </si>
  <si>
    <t>CAPITAL STOCK</t>
  </si>
  <si>
    <t>Stockholders' Equity Note [Abstract]</t>
  </si>
  <si>
    <t>Common
Stock In
prior periods, the Company issued stock-based awards to employees that contained a vesting performance condition related to the
occurrence of an uplisting of the Company’s common stock to the NASDAQ stock exchange. Such awards were initially expensed
in the period issued as the Company deemed it probable the performance condition would be met. During the first quarter of 2019,
approximately $830,500 of previously recognized expense related to these awards was recaptured in accordance with ASC 718, Compensation
– Stock Compensation (“ASC 718”) as a credit to general and administrative expense as it became less than probable
that such performance conditions would occur within the time specified in the stock award agreements. Per the October 4, 2019
settlement agreement with Camac Fund, LP, and its affiliates Camac Partners, LLC, Camac Capital, LLC, and Eric Shahinian, (collectively,
“Camac”), 300,000 of these shares were to be returned to the Company. As of December 31, 2019, this has not yet been
completed. The Company is taking the necessary steps to irrevocably cancel these equity awards previously granted to the Company’s
Chief Executive Officer and Chief Financial Officer. On
March 15, 2019 (“Modification Date”), the Company modified certain stock awards previously issued which contained
a market condition. The prior agreement required the Company’s adjusted market capitalization to exceed $75 million on five
consecutive days by April 23, 2019, whereas the modified award increases the adjusted market capitalization threshold to $80 million
on five consecutive days within 18 months of the Modification Date. In accordance with ASC 718, the Company recorded the incremental
fair value of the newly modified award over the fair value of the original award, as compensation expense totaling $677,088. On
April 13, 2019, 450,000 shares of common stock were forfeited as certain milestones were not achieved. On
December 27, 2019 (“Modification Date”), the Company modified certain stock awards previously issued which contained
a market condition. The prior agreement required the Company to obtain an average closing price of $5.00 per share (adjusted for
stock splits) for any 10 consecutive trading days, in which case certain employees would retain 25% of the stock. The modification
requires the Company to obtain an average closing price of $5.50 per share (adjusted for stock splits for any 10 consecutive trading
days, in which case the Employees will retain 100% of their stock. In accordance with ASC 718, the Company recorded the incremental
fair value of the newly modified award over the fair value of the original award, as compensation expense totaling $385,582. During
the first quarter of 2018, the Company issued 200,000 shares of common stock valued at $318,000 to a consultant for services rendered. During
the first quarter of 2018, the seller of Pair Networks Inc., returned 18,499 shares valued at $29,278 to the company as per the
terms of the acquisition agreement dated December 27, 2017 in connection with the closing adjustment for the net-working capital
provision. Information
regarding vested stock awards for the year ended December 31, 2019 is summarized in the table below:
Shares Weighted Average Grant
Date Fair
Value Average Remaining Life
Issued
and outstanding unvested shares subject to forfeiture at beginning of period 5,175,000 $1.00 0.70
Stock
Awards Issued - $- -
Awards
no-longer subject to forfeiture 397,500 $0.66 N/A
Cancelled
/ Forfeited Awards 450,000 - -
Issued
and outstanding unvested shares subject to forfeiture at end of period 3,787,500 $1.66 0.70 Per
the settlement agreement in the proxy contest with Camac, 300,000 of these shares will be returned to the Company. On
February 28, 2020, the Board of Directors approved the termination of John Busshaus. The Company anticipates that the 1,212,500
shares of unvested shares held by Mr. Busshaus will be forfeited and cancelled.</t>
  </si>
  <si>
    <t>DEFERRED REVENUE</t>
  </si>
  <si>
    <t>Revenue Recognition and Deferred Revenue [Abstract]</t>
  </si>
  <si>
    <t xml:space="preserve">Deferred
revenue consists of the following:
December
31, 2019 December 31, 2018
Current:
Hosting
services $1,664,811 $1,601,335
Domains 688,717 104,172
Media
subscription 158,154 111,514
$2,511,682 $2,276,079
Noncurrent:
Hosting
services 29,309 39,071
Domains 571,925 83,266
$3,112,916 $2,648,017 Deferred
revenue as of December 31, 2019 is expected to be recognized as revenue as follows:
2020 2021 2022 2023 2024 Thereafter Total
Domains $688,717 $232,133 $162,659 $116,480 $49,782 $10,870 $1,260,641
Hosting 1,664,811 27,246 2,064 - - - 1,694,121
Media
Subscription 158,154 - - - - - 158,154
$2,511,682 $259,379 $164,723 $116,480 $49,782 $10,891 $3,112,916 Disaggregated
revenue consists of following:
Twelve
months ended December 31
2019 2018
Hosting
services $8,813,547 $8,896,966
Podcast
hosting 13,511,188 10,915,771
Advertising 594,289 1,323,776
Domains 1,018,419 547,770
Other 264,186 325,849
$24,201,629 $22,010,132 </t>
  </si>
  <si>
    <t>INCOME TAXES</t>
  </si>
  <si>
    <t>Income Tax Disclosure [Abstract]</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9 and 2018, the
total of all deferred tax assets was $1,847,979 and $1,454,077, respectively. The amount of and ultimate realization of the benefits
from the deferred tax assets for income tax purposes is dependent, in part, upon the tax laws in effect, the Company’s future
earnings, and other future events, the effects of which cannot be determined. The change in the valuation allowance for the years
ended December 31, 2019 and 2018 was $0 and $1,454,077, respectively. The
components of income tax expense (benefit) from continuing operations for the Years ended December 31, 2019 and 2018 consist of
the following:
For
the Years Ended
December
31,
Current
tax expense: 2019 2018
Federal $ 1,162,480 $ 868,529
State 25,555 -
Current
tax expense $ 1,183,712 868,529
Deferred
tax (benefit) expense:
Depreciation
and amortization (611,146) (164,862)
Tax
Depreciation and Amortization 30,467 -
Bonus
Accrual (63,000) -
Intangible
Assets – Tax Amortization 229,071 -
Non-cash
compensation 70,753 (1,261,155)
Deferred
Revenue (50,047) (28,060)
Total
deferred tax benefit (393,902) (1,454,077)
Total
income tax (benefit) expense $ 789,810 $ (585,548) A
reconciliation of income tax expense at the federal statutory rate to income tax expense at the company’s effective rate
is as follows:
For
the Years Ended
December
31,
2019 2018
Computed
tax at the expected statutory rate $ 1,162,480 $ 868,529
State
and local income taxes, net of federal 21,232 -
Valuation Allowance (393,902) (1,454,077)
Total
income tax (benefit) expense $ 789,810 $ (585,548) The
temporary differences, tax credits and carryforwards gave rise to the following deferred tax asset at December 31, 2019 and 2018:
December
31, December
31,
2019 2018
Current
deferred tax assets (liabilities):
Bonus
accrual $ 63,000 $ -
Total
current deferred tax assets 63,000 -
Long-term
deferred tax assets (liabilities):
Intangible
assets – tax amortization (229,071) -
Depreciation
and amortization 745,541 164,862
Non-cash
compensation 1,190,402 1,261,155
Deferred
Revenue 78,107 28,060
Total
long-term deferred tax assets $ 1,784,979 $ 1,454,077
Net
term deferred tax assets $ 1,847,979 $ 1,454,077 At
December 31, 2019, the company has loss carryforwards of $0. The
Internal Revenue Service (the “IRS”) is performing its field audit of the Company’s federal income tax returns
and is currently examining the years 2016 through 2018. Management believes that adequate provisions have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We
file U.S. federal, and U.S. states returns, and we are generally no longer subject to tax examinations for years prior to 2015
for U.S. federal and U.S. states tax returns.</t>
  </si>
  <si>
    <t>LEASES</t>
  </si>
  <si>
    <t>Leases [Abstract]</t>
  </si>
  <si>
    <t>We
lease two office spaces, a Denver data center, and three Xerox machines. These leases are all classified as operating leases.
There is one finance lease for Emerson batteries which is immaterial to our consolidated financial statements. Operating lease
assets and obligations are reflected within Operating lease right-of-use assets, Current portion of operating lease liabilities,
and Operating lease liabilities, respectively, on the Consolidated Balance Sheet. Lease expense for these leases is recognized
on a straight-line basis over the lease term, with variable lease payments recognized in the period those payments are incurred. We
have options to renew lease terms for the office spaces and other assets. We evaluate renewal and termination options at the lease
commencement date to determine if we are reasonably certain to exercise the option on the basis of economic factors. The weighted
average remaining lease term for our operating leases as of December 31, 2019 was 1.84 years. The discount rate implicit within
our leases is generally not determinable and therefore the Company determines the discount rate based on its incremental borrowing
rate for purposes of classifying the lease and measuring the right-of-use asset and lease liability. The incremental borrowing
rate for our leases is determined based on lease term in a similar economic environment, adjusted for impacts of collateral. The
weighted average discount rate used to measure our operating lease liabilities as of December 31, 2019 was 4.42%. As
of, December 31, 2019, cash paid for amounts in the measurement of lease liabilities was $557,190. Total operating lease costs
during the same period were $558,849. Maturity
of lease liabilities:
Twelve
months ending December 31, Operating
Leases
2020 $ 433,426
2021 320,936
2022 29,816
Total
lease payments 784,178
Less
amount of lease payment representing interest (32,448)
Total
present value of lease payments $ 751,730 As
previously disclosed in our 2018 Form 10-K under the prior guidance of ASC 840, minimum payments under operating lease agreements
as of December 31, 2018 were as follows:
Twelve
months ending December 31, Operating
Leases
2019 $ 544,284
2020 493,164
2021 365,582
2022 19,812
Total
lease payments $ 1,422,822</t>
  </si>
  <si>
    <t>EARNINGS PER SHARE</t>
  </si>
  <si>
    <t>Earnings Per Share [Abstract]</t>
  </si>
  <si>
    <t xml:space="preserve">Basic
income per share is computed by dividing net income attributable to Liberated Syndication Inc. by the weighted-average number
of shares of common stock outstanding during the period. As of December 31, 2019, there were no common stock equivalents outstanding. The
following data shows the amounts used in computing earnings per share and the weighted average number of shares of common stock
outstanding for the periods presented for the periods ended:
December
31, 2019 December
31, 2018
Income
from operations available to common stockholders (numerator)$ $2,833,841 4,373,345
Income
available to common stockholders (numerator) 2,833,841 4,373,345
Weighted
average number of common shares outstanding during the period used in earnings per share (denominator) 29,398,960 29,740,207 </t>
  </si>
  <si>
    <t>COMMITMENTS AND CONTINGENCIES</t>
  </si>
  <si>
    <t>Commitments and Contingencies Disclosure [Abstract]</t>
  </si>
  <si>
    <t xml:space="preserve">The
Company has a 401(k) plan and profit-sharing plan for the benefit of the employees of the Company. Employees are eligible to participate
in the plan the first of the month following their hire date and attaining the age of 21. Profit sharing contributions are made
at the discretion of the Board of Directors and vest 100% after the second year of service. The Company made a $111,431 profit
sharing contribution to the plan during 2019. The
Company entered into employment agreements with its executive officers and management that provide for bonus payments at the end
of the agreement, and bonus upon termination without cause, or following a change of control by the Company or by the executive
for good reason. As of December 31, 2019, the bonus accrual totals $940,000. On
September 30, 2019, the Securities and Exchange Commission (“SEC”) filed a complaint in the Southern District of New
York regarding certain actions by Christopher Spencer and John Busshaus involving the Company’s previous parent company,
FAB Universal Corp. (“FAB”). According to the SEC’s complaint, between 2012 and 2013, Mr. Spencer and Mr. Busshaus
the former Chief Executive Officer and former Chief Financial Officer of FAB, respectively, negligently used a series of misrepresentations
about the capabilities and growth prospects of a central component of FAB’s business in China, namely FAB’s multi-media
kiosk business. Mr. Spencer and Mr. Busshaus have accepted the SEC’s offer of settlement without admitting or denying the
allegations or findings contained in the complaint. The
SEC's complaint charged Spencer and Busshaus with violations of the antifraud provisions of Sections 17(a)(2) and (3) of the Securities
Act of 1933. Without admitting or denying the allegations, Spencer and Busshaus have agreed to bifurcated settlements where they
will be permanently enjoined from violating these provisions. The settlements, which received court approval, reserve the issues
of disgorgement, prejudgment interest, and civil penalties for further determination by the court upon motion of the SEC. On
October 2, 2019, the Company formally accepted the resignation John Busshaus, the former Chief Financial Officer of the Company
(“Busshaus”). The Company received a letter from Mr. Busshaus, providing notice of his intent to resign for “Good
Reason” as defined in Section 8(c) of the Employment Agreement pursuant to which he claimed to be entitled to the “Effect
of Termination” under the Employment Agreement in Section 9(c). The Company has taken the position that it does not believe
that there was “Good Reason” for his resignation and therefore is not entitled to the “Effect of Termination”
under the Employment Agreement in Section 9(c). On
April 24, 2020 Busshaus filed a complaint against the Company with the American Arbitration Association (AAA) asserting claims
arising from his employment relationship with Libsyn, including, inter alia, claims for wages, compensation and benefits, and
claims prohibiting unlawful discharge and wrongful termination. Busshaus claims that he resigned for “Good Reason”
as defined in Section 8(c) of his Employment Agreement pursuant to which he claims to be entitled to the “Effect of Termination”
under the Employment Agreement in Section 9(c). The Company denies Busshaus’ claims in their entirety. </t>
  </si>
  <si>
    <t>SEGMENT REPORTING</t>
  </si>
  <si>
    <t>Segment Reporting [Abstract]</t>
  </si>
  <si>
    <t xml:space="preserve">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is engaged in providing hosting service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has determined that it has two operating
segments as of December 31, 2019 which are podcast hosting services (Libsyn) and internet hosting services (Pair). The
following table presents summary information by segment for the twelve months ended December 31, 2019 and 2018, respectively:
2019 2018
(in
thousands) Libsyn Pair Total Libsyn Pair Total
Revenue $ 14,486 $ 9,716 $ 24,202 $ 12,630 $ 9,380 $ 22,010
Cost
of revenue 2,368 1,123 3,491 2,516 816 3,332
Total
assets $ 26,934 $ 17,668 $ 44,602 $ 22,329 $ 17,732 $ 40,061
Depreciation
and amortization $ 82 $ 2,828 $ 2,910 $ 46 $ 2,968 $ 3,014 </t>
  </si>
  <si>
    <t>SUBSEQUENT EVENTS</t>
  </si>
  <si>
    <t>Subsequent Events [Abstract]</t>
  </si>
  <si>
    <t>On
February 18, 2020 the Company modified and extended the Stock Agreements dated December 28, 2017 (Original Agreement) for four
key employees. The Company modified and extended certain milestones which include the up-listing of the common stock to the Nasdaq
or NYSE and increasing the average closing price per share for any 10 consecutive trading days to $5.50 per share. A total of
500,000 restricted shares of common stock are eligible for vesting based on the amended agreement. On
February 18, 2020, the Company amended stock agreements entered into with two Board members, each with respect to 200,000 shares
of common stock. The Company modified the stock agreements for the stock to vest immediately in the event of certain changes in
control of the Company. A total of 400,000 restricted shares of common stock were covered by the amended agreement. On
February 18, 2020, the Company awarded 25,000 shares of restricted common stock to three members of the Board of Directors, which
shares shall vest in four equal quarterly tranches at the end of each quarter of 2020 and all such shares shall vest immediately
in the event of certain changes in control of the Company. On
February 28, 2020, the Board of Directors approved the termination of John Busshaus. As of December 31, 2019, the Company has
reversed the $560,000 bonus which was accruing during 2019. On
April 24, 2020 Busshaus filed a complaint against the Company with the American Arbitration Association (AAA) asserting claims
arising from his employment relationship with Libsyn, including, inter alia</t>
  </si>
  <si>
    <t>SUMMARY OF SIGNIFICANT ACCOUNTING POLICIES (Policies)</t>
  </si>
  <si>
    <t>Organization</t>
  </si>
  <si>
    <t>Liberated Syndication Inc., (“Company”, “parent”),
a Nevada Corporation, was organized on September 30, 2015. Webmayhem, Inc. (“Libsyn”), a Pennsylvania corporation,
a wholly owned subsidiary of the Company, was organized on January 1, 2001. Libsyn provides podcast hosting services for producers
of content. Libsyn also offers ad insertion on certain of the producers’ content. Libsyn offers hosting and distribution
tools, including storage, bandwidth, syndication creation, distribution, and statistics tracking. Libsyn offers an enterprise solution
for professional media producers and corporate customers and a premium subscription service that provides producers a custom App
and a podcast Website where listeners can access their show, login to purchase a subscription, and get access to premium content. On December 27, 2017, the Company purchased
all the issued and outstanding shares of Pair Networks Inc., (“Pair”), a Pennsylvania corporation, and subsidiaries
Ryousha Kokusai, LLC (Ryousha) and 660837NB, Inc. (NB), in a transaction accounted for as a purchase. Pair Networks Inc. provides web hosting services
and domain name registrations. Services include shared web hosting, e-commerce, fully 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 (VAT)
for sales to European Union countries subject to the VAT in Europe are paid through Ryousha Kokusai LLC. There are no operating
activities conducted by Ryousha. NB, a Canadian Company was organized on December 2, 2011. NB is used solely for holding the Canadian
tradenames and domain names of Pair. There are no operating activities conducted by NB.</t>
  </si>
  <si>
    <t>Principles of consolidation</t>
  </si>
  <si>
    <t>Our financial statements have been prepared
in accordance with generally accepted accounting principles in the United States (GAAP) and include our accounts and the accounts
of our subsidiaries. The financial statements presented reflect the accounts of parent, Libsyn, Ryousha, NB and Pair. All material
intercompany accounts and transactions have been eliminated.</t>
  </si>
  <si>
    <t>Accounting estimates</t>
  </si>
  <si>
    <t>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Our more significant estimates include: ● the assessment of recoverability of long-lived
assets, including property and equipment, goodwill and intangible asset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t>
  </si>
  <si>
    <t>Cash and cash equivalents</t>
  </si>
  <si>
    <t>The
Company considers all highly liquid investments with an original maturity date of three months or less when purchased to be
cash equivalents. At December 31, 2019, the Company had $16,621,272 in cash which included $16,145,362 cash balances in excess
of federally insured limits.</t>
  </si>
  <si>
    <t>Concentration of credit risk</t>
  </si>
  <si>
    <t xml:space="preserve">Financial instruments that potentially subject the Company to a concentration
of credit risk consist primarily of cash, cash equivalents and account receivable. Management’s assessment of the Company’s
credit risk for cash and cash equivalents is low as cash and cash equivalents are held in financial institutions believed to be
credit worthy. No single customer represented over 10% of our total revenue for any period presented. As of December 31, 2019,
two customers individually accounted for 13% and 5%, respectively, of our total accounts receivable. In 2018, the same two customers
individually accounted for 18% and 12%, respectively. </t>
  </si>
  <si>
    <t>Accounts receivable consist of trade receivables arising in the normal
course of business. At December 31, 2019 and 2018, the Company has an allowance for doubtful accounts of $14,000 and $14,000, respectively,
which reflects the Company’s best estimate of probable losses inherent in the accounts receivable balance. The Company determines
the allowance based on known troubled accounts, historical experience, and other currently available evidence. During the years
ended December 31, 2019 and 2018, the Company adjusted the allowance for bad debt by $0.</t>
  </si>
  <si>
    <t>Registry deposits</t>
  </si>
  <si>
    <t>Registry deposits represent amounts on deposit with, or receivable
from, various domain name registries to be used by us to make payments for future domain registrations or renewals.</t>
  </si>
  <si>
    <t>Prepaid domain name registry fees</t>
  </si>
  <si>
    <t>Prepaid domain name registry fees represent amounts charged by a
registry at the time a domain is registered or renewed. These amounts are amortized to cost of revenue over the same period revenue
is recognized for the related domain registration contracts.</t>
  </si>
  <si>
    <t>Property and Equipment</t>
  </si>
  <si>
    <t>Property and equipment is stated at cost. Depreciation is recorded
over the shorter of the estimated useful life or the lease term of the applicable asset using the straight-line method beginning
on the date an asset is placed in service. Maintenance and repairs are charged to expense as incurred.</t>
  </si>
  <si>
    <t>Definite-Life Intangible Assets</t>
  </si>
  <si>
    <t>The Company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Software development costs</t>
  </si>
  <si>
    <t>We account for software development costs, including costs to develop
software products or the software component of products to be marketed to external users, as well as software programs to be used
solely to meet our internal needs in accordance with ASC Topic 985 Software. Software development costs associated with software
to be sold, leased, or for internal use are expensed as incurred until technological feasibility, defined as a working model or
prototype, has been established. At that time, such costs are capitalized until the product is available for general release and
amortized over its useful life.</t>
  </si>
  <si>
    <t>Debt issuance costs</t>
  </si>
  <si>
    <t>We defer and amortize issuance costs, underwriting fees and related
expenses incurred in connection with the issuance of debt instruments using the effective interest method over the terms of the
respective instruments. Debt issuance costs, other than those associated with our revolving credit loan, are reflected as a direct
reduction (discount) of the carrying amount of the related debt liability.</t>
  </si>
  <si>
    <t>Goodwill is evaluated for impairment annually and whenever events
or changes in circumstances indicate the carrying value of goodwill may not be recoverable. The Company performed the annual impairment
test of goodwill as of December 31, 2019. Triggering events that may indicate impairment include, but are not limited to, a significant
adverse change in customer demand or business climate that could affect the value of goodwill or a significant decrease in expected
cash flows. The company recorded no impairment charge for goodwill during the years ended December 31, 2019 and 2018.</t>
  </si>
  <si>
    <t>Advertising costs</t>
  </si>
  <si>
    <t>Advertising costs are expensed as incurred and amounted to $83,209
and $122,424 for the periods ending December 31, 2019 and 2018, respectively.</t>
  </si>
  <si>
    <t>Fair value of financial instruments</t>
  </si>
  <si>
    <t>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deferred revenue and accrued
expenses approximates their recorded values due to their short-term maturities.</t>
  </si>
  <si>
    <t>Revenue recognition</t>
  </si>
  <si>
    <t xml:space="preserve">On January 1, 2018, we adopted the Financial Accounting Standards
Board's (FASB) new revenue recognition standard using the modified retrospective method applied to those contracts not completed
as of January 1, 2018. Results for reporting periods beginning after January 1, 2018 are presented under the new standard. The adoption of the new standard did not have a material impact to
our financial statements. Revenue is recognized when control of the promised services is transferred
to our customers, in an amount reflecting the consideration we expect to be entitled to in exchange for those services.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ed in a reduced amount of revenue recognized
over the contract term of the applicable service compared to the amount originally expected. Our revenue is categorized and disaggregated as follows: Domains Hosting Services Podcast Hosting Media Subscription Services Advertising </t>
  </si>
  <si>
    <t>Equity-based compensation</t>
  </si>
  <si>
    <t>Our equity-based awards are comprised of stock and are accounted
for using the fair value method. Stock is measured based on the fair market value of the underlying common stock on the date of
grant. Awards vest and compensation is recognized over the requisite service period. The measurement date for performance vesting
awards is the date on which the applicable performance criteria are approved by our board of directors.</t>
  </si>
  <si>
    <t>Leases</t>
  </si>
  <si>
    <t>The Company accounts for leases in accordance with Accounting Standards
Codification (“ASC”) Topic 842. Leases that meet one or more of the finance lease criteria of standard are recorded
as a finance lease, all other leases are operating leases.</t>
  </si>
  <si>
    <t>Other definite-life intangible assets</t>
  </si>
  <si>
    <t>Other intangible assets consist of customer relationships, intellectual
property, trade name and non-compete agreement, which were generated through the acquisition of Pair. Management considers these
intangible assets to have finite-lives. These assets are being amortized on a straight-line basis over their estimated useful lives.</t>
  </si>
  <si>
    <t>Business combinations</t>
  </si>
  <si>
    <t>We include the results of operations of acquired businesses in our
consolidated financial statements as of the respective dates of acquisition. Accounting for business combinations requires us to
make significant estimates and assumptions, especially at the acquisition date, with respect to tangible and intangible assets
acquired and liabilities assumed and pre-acquisition contingencies. The purchase price of acquisitions, including estimates of
the fair value of contingent consideration when applicable, is allocated to the tangible and intangible assets acquired and the
liabilities assumed based on their estimated fair values on the respective acquisition dates, with the excess recorded as goodwill.
We use our best estimates and assumptions to accurately assign fair value to the tangible and intangible assets acquired and liabilities
assumed at the acquisition date. The estimates are inherently uncertain and subject to refinement. We continue to collect information
and reevaluate these estimates and assumptions quarterly and record any adjustments to the preliminary estimates to goodwill provided
we are within the measurement period. Contingent consideration is adjusted to fair value in subsequent
periods as an increase or decrease in general and administrative expenses. Acquisition-related costs are expensed as incurred.
See Note 3 to our consolidated financial statements for additional information regarding business combinations.</t>
  </si>
  <si>
    <t>Income taxes</t>
  </si>
  <si>
    <t xml:space="preserve">The Company accounts for income taxes using the liability method,
which requires the determination of deferred tax assets and liabilities based on the differences between the financial and tax
basis of assets and liabilities, using enacted tax rates in effect for the year in which differences are expected to reverse. Deferred
tax assets are adjusted by a valuation allowance, if based on the weight of available evidence it is more likely than not that
some portion or all of the deferred tax assets will not be realized. The Company anticipates earnings in the near future
and the realization of the benefit of the deferred tax assets. </t>
  </si>
  <si>
    <t>Earnings per share</t>
  </si>
  <si>
    <t>The
Company computes earnings per share in accordance with FASB ASC Topic 260 Earnings Per Share, which requires the Company to present
basic earnings per share and diluted earnings per share when the effect is dilutive (see Note 9).</t>
  </si>
  <si>
    <t>Recently enacted accounting standards</t>
  </si>
  <si>
    <t>On January 1, 2019, the Company adopted Accounting Standards Codification
(ASC) 842, Leases (ASC 842). ASC 842 was issued to increase transparency and comparability among entities by recognizing right-of-use
assets and lease liabilities on the balance sheet and disclosing key information about lease arrangements. We elected to transition
to ASC 842 using the option to apply the standard on its effective date, January 1, 2019. The comparative periods presented reflect
the former lease accounting guidance and the required comparative disclosures are included in Note 4 – Leases. There was
not a material cumulative-effect adjustment to our beginning retained earnings as a result of adopting ASC 842. In January 2017, the FASB issued ASU 2017-04, Intangibles, Goodwill
and Other (Topic 350): Simplifying the Test for Goodwill Impairmen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evious requirement to calculate a goodwill
impairment charge by comparing the implied fair value of goodwill with its carrying amount. The new standard becomes effective for us on January 1, 2020. We
early adopted the proposed guidance under ASU 2017-04 for the year end December 31, 2018 on a prospective basis. The implementation
of ASU 2017-04 did not have a material impact on our consolidated financial statements and related disclosures. Other recent accounting pronouncements issued by the FASB did not
or are not believed by management to have a material impact on the Company’s present or future financial statements.</t>
  </si>
  <si>
    <t>Reclassifications to Prior Period Financial Statements and Adjustments</t>
  </si>
  <si>
    <t>Certain
reclassifications have been made in the Company’s financial statements of the prior year to conform to the current year
presentation. $2,000,000 for the line of credit as of December 31, 2018, was reclassified
from loans payable, net</t>
  </si>
  <si>
    <t>PROPERTY &amp; EQUIPMENT (Tables)</t>
  </si>
  <si>
    <t>Schedule of property and equipment</t>
  </si>
  <si>
    <t xml:space="preserve">Life December
31, 2019 December
31, 2018
Furniture,
fixtures, and equipment 3-10
yrs $8,262,929 $8,155,322
Leasehold
improvements 3
- 5 yrs 2,646,399 2,646,400
Software 3
yrs 514,981 262,046
11,424,309 11,063,768
Less:
Accumulated depreciation $(9,887,379) (8,834,474)
Property
&amp; equipment, net $1,536,930 $2,229,294 </t>
  </si>
  <si>
    <t>GOODWILL AND OTHER INTANGIBLE ASSETS (Tables)</t>
  </si>
  <si>
    <t>Summary of goodwill</t>
  </si>
  <si>
    <t xml:space="preserve">Goodwill
consists of:
December
31, December
31,
2019 2018
Pair $4,903,920 $4,903,920
Libsyn 11,484,251 11,484,251
Total
Goodwill $16,388,171 $16,388,171 The
following is a summary of goodwill for the Year Ended:
December
31, December
31,
2019 2018
Goodwill
at beginning of period $16,388,171 $16,352,069
Acquisition
of Pair - 36,102
Impairment - -
Goodwill
at end of period $16,388,171 $16,388,171 </t>
  </si>
  <si>
    <t>Summary of other intangible assets</t>
  </si>
  <si>
    <t xml:space="preserve">Preliminary Fair
Value Weighted Average Useful
Life (in
Years) Accumulated Amortization Net
Carrying Amount
Customer
Relationships $3,947,000 7 $1,127,714 $2,819,286
Intellectual
Property 3,709,000 7 1,059,714 2,649,285
Trade
name 576,000 10 115,200 460,800
Non-compete 1,412,000 2 1,412,000 -
Total $9,644,000 $3,714,628 $5,929,371 </t>
  </si>
  <si>
    <t>Schedule of estimated future amortization expenses related to other intangible assets</t>
  </si>
  <si>
    <t xml:space="preserve">For
twelve months ending December 31,
2020 $1,151,314
2021 1,151,314
2022 1,151,314
2023 1,151,314
2024 1,151,315
Thereafter 172,800
Total
$5,929,371 </t>
  </si>
  <si>
    <t>LOANS (Tables)</t>
  </si>
  <si>
    <t>Future maturities of the loans</t>
  </si>
  <si>
    <t>For
the year ending December 31,
2020 $ 2,666,667
2021 1,600,000
2022 533,333
Total $ 4,800,000</t>
  </si>
  <si>
    <t>CAPITAL STOCK (Tables)</t>
  </si>
  <si>
    <t>Vested stock awards</t>
  </si>
  <si>
    <t xml:space="preserve">Shares Weighted Average Grant
Date Fair
Value Average Remaining Life
Issued
and outstanding unvested shares subject to forfeiture at beginning of period 5,175,000 $1.00 0.70
Stock
Awards Issued - $- -
Awards
no-longer subject to forfeiture 397,500 $0.66 N/A
Cancelled
/ Forfeited Awards 450,000 - -
Issued
and outstanding unvested shares subject to forfeiture at end of period 3,787,500 $1.66 0.70 </t>
  </si>
  <si>
    <t>DEFERRED REVENUE (Tables)</t>
  </si>
  <si>
    <t>Summary of Deferred revenue</t>
  </si>
  <si>
    <t xml:space="preserve">December
31, 2019 December 31, 2018
Current:
Hosting
services $1,664,811 $1,601,335
Domains 688,717 104,172
Media
subscription 158,154 111,514
$2,511,682 $2,276,079
Noncurrent:
Hosting
services 29,309 39,071
Domains 571,925 83,266
$3,112,916 $2,648,017 </t>
  </si>
  <si>
    <t>Deferred revenue expected to be recognized as revenue</t>
  </si>
  <si>
    <t xml:space="preserve">2020 2021 2022 2023 2024 Thereafter Total
Domains $688,717 $232,133 $162,659 $116,480 $49,782 $10,870 $1,260,641
Hosting 1,664,811 27,246 2,064 - - - 1,694,121
Media
Subscription 158,154 - - - - - 158,154
$2,511,682 $259,379 $164,723 $116,480 $49,782 $10,891 $3,112,916 </t>
  </si>
  <si>
    <t>Summary of Disaggregated revenue</t>
  </si>
  <si>
    <t xml:space="preserve">Twelve
months ended December 31
2019 2018
Hosting
services $8,813,547 $8,896,966
Podcast
hosting 13,511,188 10,915,771
Advertising 594,289 1,323,776
Domains 1,018,419 547,770
Other 264,186 325,849
$24,201,629 $22,010,132 </t>
  </si>
  <si>
    <t>INCOME TAXES (Tables)</t>
  </si>
  <si>
    <t>Schedule of income tax expense (benefit)</t>
  </si>
  <si>
    <t>For
the Years Ended
December
31,
Current
tax expense: 2019 2018
Federal $ 1,162,480 $ 868,529
State 25,555 -
Current
tax expense $ 1,183,712 868,529
Deferred
tax (benefit) expense:
Depreciation
and amortization (611,146) (164,862)
Tax
Depreciation and Amortization 30,467 -
Bonus
Accrual (63,000) -
Intangible
Assets – Tax Amortization 229,071 -
Non-cash
compensation 70,753 (1,261,155)
Deferred
Revenue (50,047) (28,060)
Total
deferred tax benefit (393,902) (1,454,077)
Total
income tax (benefit) expense $ 789,810 $ (585,548)</t>
  </si>
  <si>
    <t>Schedule of effective income tax rate reconciliation</t>
  </si>
  <si>
    <t>For
the Years Ended
December
31,
2019 2018
Computed
tax at the expected statutory rate $ 1,162,480 $ 868,529
State
and local income taxes, net of federal 21,232 -
Valuation
Allowance (393,902) (1,454,077)
Total
income tax (benefit) expense $ 789,810 $ (585,548)</t>
  </si>
  <si>
    <t>Schedule of deferred tax assets and liabilities</t>
  </si>
  <si>
    <t>December
31, December
31,
2019 2018
Current
deferred tax assets (liabilities):
Bonus
accrual $ 63,000 $ -
Total
current deferred tax assets 63,000 -
Long-term
deferred tax assets (liabilities):
Intangible
assets – tax amortization (229,071) -
Depreciation
and amortization 745,541 164,862
Non-cash
compensation 1,190,402 1,261,155
Deferred
Revenue 78,107 28,060
Total
long-term deferred tax assets $ 1,784,979 $ 1,454,077
Net
term deferred tax assets $ 1,847,979 $ 1,454,077</t>
  </si>
  <si>
    <t>LEASES (Tables)</t>
  </si>
  <si>
    <t>Maturity of lease liabilities</t>
  </si>
  <si>
    <t>Twelve
months ending December 31, Operating
Leases
2020 $ 433,426
2021 320,936
2022 29,816
Total
lease payments 784,178
Less
amount of lease payment representing interest (32,448)
Total
present value of lease payments $ 751,730</t>
  </si>
  <si>
    <t>Schedule of future minimum lease payments</t>
  </si>
  <si>
    <t>Twelve
months ending December 31, Operating
Leases
2019 $ 544,284
2020 493,164
2021 365,582
2022 19,812
Total
lease payments $ 1,422,822</t>
  </si>
  <si>
    <t>EARNINGS PER SHARE (Tables)</t>
  </si>
  <si>
    <t>Schedule of earnings per share</t>
  </si>
  <si>
    <t xml:space="preserve">December
31, 2019 December
31, 2018
Income
from operations available to common stockholders (numerator)$ $2,833,841 4,373,345
Income
available to common stockholders (numerator) 2,833,841 4,373,345
Weighted
average number of common shares outstanding during the period used in earnings per share (denominator) 29,398,960 29,740,207 </t>
  </si>
  <si>
    <t>SEGMENT REPORTING (Tables)</t>
  </si>
  <si>
    <t>Summary of Segment Reporting</t>
  </si>
  <si>
    <t>2019 2018
(in
thousands) Libsyn Pair Total Libsyn Pair Total
Revenue $ 14,486 $ 9,716 $ 24,202 $ 12,630 $ 9,380 $ 22,010
Cost
of revenue 2,368 1,123 3,491 2,516 816 3,332
Total
assets $ 26,934 $ 17,668 $ 44,602 $ 22,329 $ 17,732 $ 40,061
Depreciation
and amortization $ 82 $ 2,828 $ 2,910 $ 46 $ 2,968 $ 3,014</t>
  </si>
  <si>
    <t>SUMMARY OF SIGNIFICANT ACCOUNTING POLICIES (Details Narrative) - USD ($)</t>
  </si>
  <si>
    <t>Cash balances in excess of federally insured limits</t>
  </si>
  <si>
    <t>Adjustments to allowance for bad debt</t>
  </si>
  <si>
    <t>Research and development costs</t>
  </si>
  <si>
    <t>PROPERY &amp; EQUIPMENT (Details) - USD ($)</t>
  </si>
  <si>
    <t>Property and equipment</t>
  </si>
  <si>
    <t>Less: Accumulated depreciation</t>
  </si>
  <si>
    <t>Furniture, fixtures and equipment [Member]</t>
  </si>
  <si>
    <t>Furniture, fixtures and equipment [Member] | Minimum [Member]</t>
  </si>
  <si>
    <t>Estimated useful life</t>
  </si>
  <si>
    <t>3 years</t>
  </si>
  <si>
    <t>Furniture, fixtures and equipment [Member] | Maximum [Member]</t>
  </si>
  <si>
    <t>10 years</t>
  </si>
  <si>
    <t>Leasehold improvements [Member]</t>
  </si>
  <si>
    <t>Leasehold improvements [Member] | Minimum [Member]</t>
  </si>
  <si>
    <t>Leasehold improvements [Member] | Maximum [Member]</t>
  </si>
  <si>
    <t>5 years</t>
  </si>
  <si>
    <t>Software [Member]</t>
  </si>
  <si>
    <t>PROPERY &amp; EQUIPMENT (Details Narrative) - USD ($)</t>
  </si>
  <si>
    <t>Depreciation expense</t>
  </si>
  <si>
    <t>GOODWILL AND OTHER INTANGIBLE ASSETS (Details) - USD ($)</t>
  </si>
  <si>
    <t>Dec. 31, 2017</t>
  </si>
  <si>
    <t>Pair</t>
  </si>
  <si>
    <t>Libsyn</t>
  </si>
  <si>
    <t>GOODWILL AND OTHER INTANGIBLE ASSETS (Details 1) - USD ($)</t>
  </si>
  <si>
    <t>Goodwill at beginning of period</t>
  </si>
  <si>
    <t>Acquisition of pair</t>
  </si>
  <si>
    <t>Impairment</t>
  </si>
  <si>
    <t>Goodwill at end of period</t>
  </si>
  <si>
    <t>GOODWILL AND OTHER INTANGIBLE ASSETS (Details 2)</t>
  </si>
  <si>
    <t>Dec. 31, 2019USD ($)</t>
  </si>
  <si>
    <t>Preliminary fair value</t>
  </si>
  <si>
    <t>Accumulated amortization</t>
  </si>
  <si>
    <t>Net carrying amount</t>
  </si>
  <si>
    <t>Customer relationships</t>
  </si>
  <si>
    <t>Weighted average useful life</t>
  </si>
  <si>
    <t>7 years</t>
  </si>
  <si>
    <t>Intellectual property</t>
  </si>
  <si>
    <t>Trade name</t>
  </si>
  <si>
    <t>Non-compete</t>
  </si>
  <si>
    <t>2 years</t>
  </si>
  <si>
    <t>GOODWILL AND OTHER INTANGIBLE ASSETS (Details 3)</t>
  </si>
  <si>
    <t>2020</t>
  </si>
  <si>
    <t>2021</t>
  </si>
  <si>
    <t>2022</t>
  </si>
  <si>
    <t>2023</t>
  </si>
  <si>
    <t>2024</t>
  </si>
  <si>
    <t>Thereafter</t>
  </si>
  <si>
    <t>LOANS (Details)</t>
  </si>
  <si>
    <t>CAPITAL STOCK (Details)</t>
  </si>
  <si>
    <t>Dec. 31, 2019$ / sharesshares</t>
  </si>
  <si>
    <t>Stock awards outstanding, beginning | shares</t>
  </si>
  <si>
    <t>Stock awards, issued | shares</t>
  </si>
  <si>
    <t>Stock awards, no-longer subject to forfeiture | shares</t>
  </si>
  <si>
    <t>Stock awards, cancelled/forfeited | shares</t>
  </si>
  <si>
    <t>Stock awards outstanding, ending | shares</t>
  </si>
  <si>
    <t>Weighted average grant date fair value outstanding, beginning | $ / shares</t>
  </si>
  <si>
    <t>Weighted average grant date fair value, issued | $ / shares</t>
  </si>
  <si>
    <t>Weighted average grant date fair value, no-longer subject to forfeiture | $ / shares</t>
  </si>
  <si>
    <t>Weighted average grant date fair value, cancelled/forfeited | $ / shares</t>
  </si>
  <si>
    <t>Weighted average grant date fair value outstanding, ending | $ / shares</t>
  </si>
  <si>
    <t>Average remaining life, issued</t>
  </si>
  <si>
    <t>8 months 12 days</t>
  </si>
  <si>
    <t>Average remaining life outstanding, ending</t>
  </si>
  <si>
    <t>CAPITAL STOCK (Details Narrative) - $ / shares</t>
  </si>
  <si>
    <t>Common stock issued</t>
  </si>
  <si>
    <t>DEFERRED REVENUE (Details) - USD ($)</t>
  </si>
  <si>
    <t>Current revenue</t>
  </si>
  <si>
    <t>Noncurrent revenue</t>
  </si>
  <si>
    <t>Hosting Services</t>
  </si>
  <si>
    <t>Domains</t>
  </si>
  <si>
    <t>Media Subscription</t>
  </si>
  <si>
    <t>DEFERRED REVENUE (Details 1) (USD $) - USD ($)</t>
  </si>
  <si>
    <t>DEFERRED REVENUE (Details 2) - USD ($)</t>
  </si>
  <si>
    <t>Podcast Hosting</t>
  </si>
  <si>
    <t>Advertising</t>
  </si>
  <si>
    <t>Other</t>
  </si>
  <si>
    <t>INCOME TAXES (Details) - USD ($)</t>
  </si>
  <si>
    <t>Current tax expense:</t>
  </si>
  <si>
    <t>Federal</t>
  </si>
  <si>
    <t>State</t>
  </si>
  <si>
    <t>Current tax expense</t>
  </si>
  <si>
    <t>Deferred tax (benefit) expense:</t>
  </si>
  <si>
    <t>Tax Depreciation and Amortization</t>
  </si>
  <si>
    <t>Bonus Accrual</t>
  </si>
  <si>
    <t>Intangible Assets - Tax Amortization</t>
  </si>
  <si>
    <t>Non-cash compensation</t>
  </si>
  <si>
    <t>Deferred Revenue</t>
  </si>
  <si>
    <t>Total deferred tax benefit</t>
  </si>
  <si>
    <t>Total income tax (benefit) expense</t>
  </si>
  <si>
    <t>INCOME TAXES (Details 1) - USD ($)</t>
  </si>
  <si>
    <t>Computed tax at the expected statutory rate</t>
  </si>
  <si>
    <t>State and local income taxes, net of federal</t>
  </si>
  <si>
    <t>Change in valuation allowance</t>
  </si>
  <si>
    <t>INCOME TAXES (Details 2) - USD ($)</t>
  </si>
  <si>
    <t>Current deferred tax assets (liabilities):</t>
  </si>
  <si>
    <t>Total current deferred tax assets</t>
  </si>
  <si>
    <t>Long-term deferred tax assets (liabilities):</t>
  </si>
  <si>
    <t>Intangible assets - Tax amortization</t>
  </si>
  <si>
    <t>Total long-term deferred tax assets</t>
  </si>
  <si>
    <t>Net term deferred tax assets</t>
  </si>
  <si>
    <t>INCOME TAXES (Details Narrative) - USD ($)</t>
  </si>
  <si>
    <t>Total deferred tax assets</t>
  </si>
  <si>
    <t>Deferred tax assets attributable to goodwill</t>
  </si>
  <si>
    <t>Valuation allowance</t>
  </si>
  <si>
    <t>Change in the valuation allowance</t>
  </si>
  <si>
    <t>LEASES (Details)</t>
  </si>
  <si>
    <t>Total payments</t>
  </si>
  <si>
    <t>Less amount of lease payment representing interest</t>
  </si>
  <si>
    <t>Total operating lease liability</t>
  </si>
  <si>
    <t>LEASES (Details 1)</t>
  </si>
  <si>
    <t>Total Minimum Lease Payment</t>
  </si>
  <si>
    <t>LEASES (Details Narrative) - USD ($)</t>
  </si>
  <si>
    <t>Lease expense charged to operations</t>
  </si>
  <si>
    <t>EARNINGS PER SHARE (Details) - USD ($)</t>
  </si>
  <si>
    <t>Income from operations available to common stockholders (numerator)</t>
  </si>
  <si>
    <t>Income available to common stockholders (numerator)</t>
  </si>
  <si>
    <t>Weighted average number of common shares outstanding during the period used in earnings per share (denominator)</t>
  </si>
  <si>
    <t>COMMITMENTS AND CONTINGENCIES (Details Narrative)</t>
  </si>
  <si>
    <t>Profit sharing contribution</t>
  </si>
  <si>
    <t>SEGMENT REPORTING (Details) (USD $) - USD ($) $ in Thousands</t>
  </si>
  <si>
    <t>Cost of reven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31</v>
      </c>
    </row>
    <row r="19" spans="1:4">
      <c r="A19" s="4" t="s">
        <v>34</v>
      </c>
      <c r="B19" s="4" t="s">
        <v>11</v>
      </c>
    </row>
    <row r="20" spans="1:4">
      <c r="A20" s="4" t="s">
        <v>35</v>
      </c>
      <c r="B20" s="4" t="s">
        <v>23</v>
      </c>
    </row>
    <row r="21" spans="1:4">
      <c r="A21" s="4" t="s">
        <v>36</v>
      </c>
      <c r="B21" s="4" t="s">
        <v>37</v>
      </c>
    </row>
    <row r="22" spans="1:4">
      <c r="A22" s="4" t="s">
        <v>38</v>
      </c>
      <c r="B22" s="4" t="s">
        <v>37</v>
      </c>
    </row>
    <row r="23" spans="1:4">
      <c r="A23" s="4" t="s">
        <v>39</v>
      </c>
      <c r="C23" s="5" t="n">
        <v>29346974</v>
      </c>
    </row>
    <row r="24" spans="1:4">
      <c r="A24" s="4" t="s">
        <v>40</v>
      </c>
      <c r="D24" s="6" t="n">
        <v>60914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138</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53</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row r="27" spans="1:2">
      <c r="A27" s="4" t="s">
        <v>240</v>
      </c>
      <c r="B27"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v>
      </c>
      <c r="B1" s="2" t="s">
        <v>2</v>
      </c>
      <c r="C1" s="2" t="s">
        <v>42</v>
      </c>
    </row>
    <row r="2" spans="1:3">
      <c r="A2" s="3" t="s">
        <v>43</v>
      </c>
    </row>
    <row r="3" spans="1:3">
      <c r="A3" s="4" t="s">
        <v>44</v>
      </c>
      <c r="B3" s="6" t="n">
        <v>16621272</v>
      </c>
      <c r="C3" s="6" t="n">
        <v>11079941</v>
      </c>
    </row>
    <row r="4" spans="1:3">
      <c r="A4" s="4" t="s">
        <v>45</v>
      </c>
      <c r="B4" s="5" t="n">
        <v>549044</v>
      </c>
      <c r="C4" s="5" t="n">
        <v>481921</v>
      </c>
    </row>
    <row r="5" spans="1:3">
      <c r="A5" s="4" t="s">
        <v>46</v>
      </c>
      <c r="B5" s="5" t="n">
        <v>614417</v>
      </c>
      <c r="C5" s="5" t="n">
        <v>449223</v>
      </c>
    </row>
    <row r="6" spans="1:3">
      <c r="A6" s="4" t="s">
        <v>47</v>
      </c>
      <c r="B6" s="5" t="n">
        <v>17784733</v>
      </c>
      <c r="C6" s="5" t="n">
        <v>12011085</v>
      </c>
    </row>
    <row r="7" spans="1:3">
      <c r="A7" s="4" t="s">
        <v>48</v>
      </c>
      <c r="B7" s="5" t="n">
        <v>1536930</v>
      </c>
      <c r="C7" s="5" t="n">
        <v>2229294</v>
      </c>
    </row>
    <row r="8" spans="1:3">
      <c r="A8" s="4" t="s">
        <v>49</v>
      </c>
      <c r="B8" s="5" t="n">
        <v>5929371</v>
      </c>
      <c r="C8" s="5" t="n">
        <v>7786686</v>
      </c>
    </row>
    <row r="9" spans="1:3">
      <c r="A9" s="4" t="s">
        <v>50</v>
      </c>
      <c r="B9" s="5" t="n">
        <v>363091</v>
      </c>
      <c r="C9" s="5" t="n">
        <v>191609</v>
      </c>
    </row>
    <row r="10" spans="1:3">
      <c r="A10" s="4" t="s">
        <v>51</v>
      </c>
      <c r="B10" s="5" t="n">
        <v>751731</v>
      </c>
      <c r="C10" s="5" t="n">
        <v>0</v>
      </c>
    </row>
    <row r="11" spans="1:3">
      <c r="A11" s="4" t="s">
        <v>52</v>
      </c>
      <c r="B11" s="5" t="n">
        <v>1847979</v>
      </c>
      <c r="C11" s="5" t="n">
        <v>1454077</v>
      </c>
    </row>
    <row r="12" spans="1:3">
      <c r="A12" s="4" t="s">
        <v>53</v>
      </c>
      <c r="B12" s="5" t="n">
        <v>16388171</v>
      </c>
      <c r="C12" s="5" t="n">
        <v>16388171</v>
      </c>
    </row>
    <row r="13" spans="1:3">
      <c r="A13" s="4" t="s">
        <v>54</v>
      </c>
      <c r="B13" s="5" t="n">
        <v>44602006</v>
      </c>
      <c r="C13" s="5" t="n">
        <v>40060922</v>
      </c>
    </row>
    <row r="14" spans="1:3">
      <c r="A14" s="3" t="s">
        <v>55</v>
      </c>
    </row>
    <row r="15" spans="1:3">
      <c r="A15" s="4" t="s">
        <v>56</v>
      </c>
      <c r="B15" s="5" t="n">
        <v>760163</v>
      </c>
      <c r="C15" s="5" t="n">
        <v>745889</v>
      </c>
    </row>
    <row r="16" spans="1:3">
      <c r="A16" s="4" t="s">
        <v>57</v>
      </c>
      <c r="B16" s="5" t="n">
        <v>2047917</v>
      </c>
      <c r="C16" s="5" t="n">
        <v>868529</v>
      </c>
    </row>
    <row r="17" spans="1:3">
      <c r="A17" s="4" t="s">
        <v>58</v>
      </c>
      <c r="B17" s="5" t="n">
        <v>1087271</v>
      </c>
      <c r="C17" s="5" t="n">
        <v>377572</v>
      </c>
    </row>
    <row r="18" spans="1:3">
      <c r="A18" s="4" t="s">
        <v>59</v>
      </c>
      <c r="B18" s="5" t="n">
        <v>2511682</v>
      </c>
      <c r="C18" s="5" t="n">
        <v>2276079</v>
      </c>
    </row>
    <row r="19" spans="1:3">
      <c r="A19" s="4" t="s">
        <v>60</v>
      </c>
      <c r="B19" s="5" t="n">
        <v>831</v>
      </c>
      <c r="C19" s="5" t="n">
        <v>72986</v>
      </c>
    </row>
    <row r="20" spans="1:3">
      <c r="A20" s="4" t="s">
        <v>61</v>
      </c>
      <c r="B20" s="5" t="n">
        <v>2643824</v>
      </c>
      <c r="C20" s="5" t="n">
        <v>2638599</v>
      </c>
    </row>
    <row r="21" spans="1:3">
      <c r="A21" s="4" t="s">
        <v>62</v>
      </c>
      <c r="B21" s="5" t="n">
        <v>408828</v>
      </c>
      <c r="C21" s="5" t="n">
        <v>0</v>
      </c>
    </row>
    <row r="22" spans="1:3">
      <c r="A22" s="4" t="s">
        <v>63</v>
      </c>
      <c r="B22" s="5" t="n">
        <v>9460516</v>
      </c>
      <c r="C22" s="5" t="n">
        <v>6979654</v>
      </c>
    </row>
    <row r="23" spans="1:3">
      <c r="A23" s="4" t="s">
        <v>64</v>
      </c>
      <c r="B23" s="5" t="n">
        <v>2104611</v>
      </c>
      <c r="C23" s="5" t="n">
        <v>3681767</v>
      </c>
    </row>
    <row r="24" spans="1:3">
      <c r="A24" s="4" t="s">
        <v>65</v>
      </c>
      <c r="B24" s="5" t="n">
        <v>0</v>
      </c>
      <c r="C24" s="5" t="n">
        <v>831</v>
      </c>
    </row>
    <row r="25" spans="1:3">
      <c r="A25" s="4" t="s">
        <v>66</v>
      </c>
      <c r="B25" s="5" t="n">
        <v>601234</v>
      </c>
      <c r="C25" s="5" t="n">
        <v>371938</v>
      </c>
    </row>
    <row r="26" spans="1:3">
      <c r="A26" s="4" t="s">
        <v>67</v>
      </c>
      <c r="B26" s="5" t="n">
        <v>342903</v>
      </c>
      <c r="C26" s="5" t="n">
        <v>0</v>
      </c>
    </row>
    <row r="27" spans="1:3">
      <c r="A27" s="4" t="s">
        <v>68</v>
      </c>
      <c r="B27" s="5" t="n">
        <v>2000000</v>
      </c>
      <c r="C27" s="5" t="n">
        <v>2000000</v>
      </c>
    </row>
    <row r="28" spans="1:3">
      <c r="A28" s="4" t="s">
        <v>69</v>
      </c>
      <c r="B28" s="5" t="n">
        <v>5048748</v>
      </c>
      <c r="C28" s="5" t="n">
        <v>6054536</v>
      </c>
    </row>
    <row r="29" spans="1:3">
      <c r="A29" s="4" t="s">
        <v>70</v>
      </c>
      <c r="B29" s="5" t="n">
        <v>14509264</v>
      </c>
      <c r="C29" s="5" t="n">
        <v>13034190</v>
      </c>
    </row>
    <row r="30" spans="1:3">
      <c r="A30" s="4" t="s">
        <v>71</v>
      </c>
      <c r="B30" s="4" t="s">
        <v>72</v>
      </c>
      <c r="C30" s="4" t="s">
        <v>72</v>
      </c>
    </row>
    <row r="31" spans="1:3">
      <c r="A31" s="3" t="s">
        <v>73</v>
      </c>
    </row>
    <row r="32" spans="1:3">
      <c r="A32" s="4" t="s">
        <v>74</v>
      </c>
      <c r="B32" s="5" t="n">
        <v>29272</v>
      </c>
      <c r="C32" s="5" t="n">
        <v>29722</v>
      </c>
    </row>
    <row r="33" spans="1:3">
      <c r="A33" s="4" t="s">
        <v>75</v>
      </c>
      <c r="B33" s="5" t="n">
        <v>35243171</v>
      </c>
      <c r="C33" s="5" t="n">
        <v>35010552</v>
      </c>
    </row>
    <row r="34" spans="1:3">
      <c r="A34" s="4" t="s">
        <v>76</v>
      </c>
      <c r="B34" s="5" t="n">
        <v>-5179701</v>
      </c>
      <c r="C34" s="5" t="n">
        <v>-8013542</v>
      </c>
    </row>
    <row r="35" spans="1:3">
      <c r="A35" s="4" t="s">
        <v>77</v>
      </c>
      <c r="B35" s="5" t="n">
        <v>30092472</v>
      </c>
      <c r="C35" s="5" t="n">
        <v>27026732</v>
      </c>
    </row>
    <row r="36" spans="1:3">
      <c r="A36" s="4" t="s">
        <v>78</v>
      </c>
      <c r="B36" s="6" t="n">
        <v>44602006</v>
      </c>
      <c r="C36" s="6" t="n">
        <v>40060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72</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7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3</v>
      </c>
      <c r="B1" s="2" t="s">
        <v>1</v>
      </c>
    </row>
    <row r="2" spans="1:3">
      <c r="B2" s="2" t="s">
        <v>2</v>
      </c>
      <c r="C2" s="2" t="s">
        <v>42</v>
      </c>
    </row>
    <row r="3" spans="1:3">
      <c r="A3" s="3" t="s">
        <v>159</v>
      </c>
    </row>
    <row r="4" spans="1:3">
      <c r="A4" s="4" t="s">
        <v>284</v>
      </c>
      <c r="B4" s="6" t="n">
        <v>16145362</v>
      </c>
      <c r="C4" s="6" t="n">
        <v>10641198</v>
      </c>
    </row>
    <row r="5" spans="1:3">
      <c r="A5" s="4" t="s">
        <v>81</v>
      </c>
      <c r="B5" s="5" t="n">
        <v>14000</v>
      </c>
      <c r="C5" s="5" t="n">
        <v>14000</v>
      </c>
    </row>
    <row r="6" spans="1:3">
      <c r="A6" s="4" t="s">
        <v>285</v>
      </c>
      <c r="B6" s="5" t="n">
        <v>0</v>
      </c>
      <c r="C6" s="5" t="n">
        <v>0</v>
      </c>
    </row>
    <row r="7" spans="1:3">
      <c r="A7" s="4" t="s">
        <v>220</v>
      </c>
      <c r="B7" s="6" t="n">
        <v>83209</v>
      </c>
      <c r="C7" s="5" t="n">
        <v>122424</v>
      </c>
    </row>
    <row r="8" spans="1:3">
      <c r="A8" s="4" t="s">
        <v>286</v>
      </c>
      <c r="C8" s="6" t="n">
        <v>18420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42</v>
      </c>
    </row>
    <row r="2" spans="1:3">
      <c r="A2" s="3" t="s">
        <v>80</v>
      </c>
    </row>
    <row r="3" spans="1:3">
      <c r="A3" s="4" t="s">
        <v>81</v>
      </c>
      <c r="B3" s="6" t="n">
        <v>14000</v>
      </c>
      <c r="C3" s="6" t="n">
        <v>14000</v>
      </c>
    </row>
    <row r="4" spans="1:3">
      <c r="A4" s="4" t="s">
        <v>82</v>
      </c>
      <c r="B4" s="5" t="n">
        <v>200000000</v>
      </c>
      <c r="C4" s="5" t="n">
        <v>200000000</v>
      </c>
    </row>
    <row r="5" spans="1:3">
      <c r="A5" s="4" t="s">
        <v>83</v>
      </c>
      <c r="B5" s="4" t="s">
        <v>84</v>
      </c>
      <c r="C5" s="7" t="n">
        <v>0.001</v>
      </c>
    </row>
    <row r="6" spans="1:3">
      <c r="A6" s="4" t="s">
        <v>85</v>
      </c>
      <c r="B6" s="5" t="n">
        <v>29721974</v>
      </c>
      <c r="C6" s="5" t="n">
        <v>29721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7</v>
      </c>
      <c r="B1" s="2" t="s">
        <v>1</v>
      </c>
    </row>
    <row r="2" spans="1:3">
      <c r="B2" s="2" t="s">
        <v>2</v>
      </c>
      <c r="C2" s="2" t="s">
        <v>42</v>
      </c>
    </row>
    <row r="3" spans="1:3">
      <c r="A3" s="4" t="s">
        <v>288</v>
      </c>
      <c r="B3" s="6" t="n">
        <v>11424309</v>
      </c>
      <c r="C3" s="6" t="n">
        <v>11063768</v>
      </c>
    </row>
    <row r="4" spans="1:3">
      <c r="A4" s="4" t="s">
        <v>289</v>
      </c>
      <c r="B4" s="5" t="n">
        <v>-9887379</v>
      </c>
      <c r="C4" s="5" t="n">
        <v>-8834474</v>
      </c>
    </row>
    <row r="5" spans="1:3">
      <c r="A5" s="4" t="s">
        <v>48</v>
      </c>
      <c r="B5" s="5" t="n">
        <v>1536930</v>
      </c>
      <c r="C5" s="5" t="n">
        <v>2229294</v>
      </c>
    </row>
    <row r="6" spans="1:3">
      <c r="A6" s="4" t="s">
        <v>290</v>
      </c>
    </row>
    <row r="7" spans="1:3">
      <c r="A7" s="4" t="s">
        <v>288</v>
      </c>
      <c r="B7" s="6" t="n">
        <v>8262929</v>
      </c>
      <c r="C7" s="6" t="n">
        <v>8155322</v>
      </c>
    </row>
    <row r="8" spans="1:3">
      <c r="A8" s="4" t="s">
        <v>291</v>
      </c>
    </row>
    <row r="9" spans="1:3">
      <c r="A9" s="4" t="s">
        <v>292</v>
      </c>
      <c r="B9" s="4" t="s">
        <v>293</v>
      </c>
      <c r="C9" s="4" t="s">
        <v>293</v>
      </c>
    </row>
    <row r="10" spans="1:3">
      <c r="A10" s="4" t="s">
        <v>294</v>
      </c>
    </row>
    <row r="11" spans="1:3">
      <c r="A11" s="4" t="s">
        <v>292</v>
      </c>
      <c r="B11" s="4" t="s">
        <v>295</v>
      </c>
      <c r="C11" s="4" t="s">
        <v>295</v>
      </c>
    </row>
    <row r="12" spans="1:3">
      <c r="A12" s="4" t="s">
        <v>296</v>
      </c>
    </row>
    <row r="13" spans="1:3">
      <c r="A13" s="4" t="s">
        <v>288</v>
      </c>
      <c r="B13" s="6" t="n">
        <v>2646399</v>
      </c>
      <c r="C13" s="6" t="n">
        <v>2646400</v>
      </c>
    </row>
    <row r="14" spans="1:3">
      <c r="A14" s="4" t="s">
        <v>297</v>
      </c>
    </row>
    <row r="15" spans="1:3">
      <c r="A15" s="4" t="s">
        <v>292</v>
      </c>
      <c r="B15" s="4" t="s">
        <v>293</v>
      </c>
      <c r="C15" s="4" t="s">
        <v>293</v>
      </c>
    </row>
    <row r="16" spans="1:3">
      <c r="A16" s="4" t="s">
        <v>298</v>
      </c>
    </row>
    <row r="17" spans="1:3">
      <c r="A17" s="4" t="s">
        <v>292</v>
      </c>
      <c r="B17" s="4" t="s">
        <v>299</v>
      </c>
      <c r="C17" s="4" t="s">
        <v>299</v>
      </c>
    </row>
    <row r="18" spans="1:3">
      <c r="A18" s="4" t="s">
        <v>300</v>
      </c>
    </row>
    <row r="19" spans="1:3">
      <c r="A19" s="4" t="s">
        <v>292</v>
      </c>
      <c r="B19" s="4" t="s">
        <v>293</v>
      </c>
      <c r="C19" s="4" t="s">
        <v>293</v>
      </c>
    </row>
    <row r="20" spans="1:3">
      <c r="A20" s="4" t="s">
        <v>288</v>
      </c>
      <c r="B20" s="6" t="n">
        <v>514981</v>
      </c>
      <c r="C20" s="6" t="n">
        <v>2620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01</v>
      </c>
      <c r="B1" s="2" t="s">
        <v>1</v>
      </c>
    </row>
    <row r="2" spans="1:3">
      <c r="B2" s="2" t="s">
        <v>2</v>
      </c>
      <c r="C2" s="2" t="s">
        <v>42</v>
      </c>
    </row>
    <row r="3" spans="1:3">
      <c r="A3" s="3" t="s">
        <v>162</v>
      </c>
    </row>
    <row r="4" spans="1:3">
      <c r="A4" s="4" t="s">
        <v>302</v>
      </c>
      <c r="B4" s="6" t="n">
        <v>1052905</v>
      </c>
      <c r="C4" s="6" t="n">
        <v>11564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03</v>
      </c>
      <c r="B1" s="2" t="s">
        <v>2</v>
      </c>
      <c r="C1" s="2" t="s">
        <v>42</v>
      </c>
      <c r="D1" s="2" t="s">
        <v>304</v>
      </c>
    </row>
    <row r="2" spans="1:4">
      <c r="A2" s="4" t="s">
        <v>53</v>
      </c>
      <c r="B2" s="6" t="n">
        <v>16388171</v>
      </c>
      <c r="C2" s="6" t="n">
        <v>16388171</v>
      </c>
      <c r="D2" s="6" t="n">
        <v>16352069</v>
      </c>
    </row>
    <row r="3" spans="1:4">
      <c r="A3" s="4" t="s">
        <v>305</v>
      </c>
    </row>
    <row r="4" spans="1:4">
      <c r="A4" s="4" t="s">
        <v>53</v>
      </c>
      <c r="B4" s="5" t="n">
        <v>4903920</v>
      </c>
      <c r="C4" s="5" t="n">
        <v>4903920</v>
      </c>
    </row>
    <row r="5" spans="1:4">
      <c r="A5" s="4" t="s">
        <v>306</v>
      </c>
    </row>
    <row r="6" spans="1:4">
      <c r="A6" s="4" t="s">
        <v>53</v>
      </c>
      <c r="B6" s="6" t="n">
        <v>11484251</v>
      </c>
      <c r="C6" s="6" t="n">
        <v>114842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07</v>
      </c>
      <c r="B1" s="2" t="s">
        <v>1</v>
      </c>
    </row>
    <row r="2" spans="1:3">
      <c r="B2" s="2" t="s">
        <v>2</v>
      </c>
      <c r="C2" s="2" t="s">
        <v>42</v>
      </c>
    </row>
    <row r="3" spans="1:3">
      <c r="A3" s="3" t="s">
        <v>166</v>
      </c>
    </row>
    <row r="4" spans="1:3">
      <c r="A4" s="4" t="s">
        <v>308</v>
      </c>
      <c r="B4" s="6" t="n">
        <v>16388171</v>
      </c>
      <c r="C4" s="6" t="n">
        <v>16352069</v>
      </c>
    </row>
    <row r="5" spans="1:3">
      <c r="A5" s="4" t="s">
        <v>309</v>
      </c>
      <c r="B5" s="5" t="n">
        <v>0</v>
      </c>
      <c r="C5" s="5" t="n">
        <v>36102</v>
      </c>
    </row>
    <row r="6" spans="1:3">
      <c r="A6" s="4" t="s">
        <v>310</v>
      </c>
      <c r="B6" s="5" t="n">
        <v>0</v>
      </c>
      <c r="C6" s="5" t="n">
        <v>0</v>
      </c>
    </row>
    <row r="7" spans="1:3">
      <c r="A7" s="4" t="s">
        <v>311</v>
      </c>
      <c r="B7" s="6" t="n">
        <v>16388171</v>
      </c>
      <c r="C7" s="6" t="n">
        <v>163881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312</v>
      </c>
      <c r="B1" s="2" t="s">
        <v>1</v>
      </c>
    </row>
    <row r="2" spans="1:2">
      <c r="B2" s="2" t="s">
        <v>313</v>
      </c>
    </row>
    <row r="3" spans="1:2">
      <c r="A3" s="4" t="s">
        <v>314</v>
      </c>
      <c r="B3" s="6" t="n">
        <v>9644000</v>
      </c>
    </row>
    <row r="4" spans="1:2">
      <c r="A4" s="4" t="s">
        <v>315</v>
      </c>
      <c r="B4" s="5" t="n">
        <v>3714628</v>
      </c>
    </row>
    <row r="5" spans="1:2">
      <c r="A5" s="4" t="s">
        <v>316</v>
      </c>
      <c r="B5" s="5" t="n">
        <v>5929371</v>
      </c>
    </row>
    <row r="6" spans="1:2">
      <c r="A6" s="4" t="s">
        <v>317</v>
      </c>
    </row>
    <row r="7" spans="1:2">
      <c r="A7" s="4" t="s">
        <v>314</v>
      </c>
      <c r="B7" s="6" t="n">
        <v>3947000</v>
      </c>
    </row>
    <row r="8" spans="1:2">
      <c r="A8" s="4" t="s">
        <v>318</v>
      </c>
      <c r="B8" s="4" t="s">
        <v>319</v>
      </c>
    </row>
    <row r="9" spans="1:2">
      <c r="A9" s="4" t="s">
        <v>315</v>
      </c>
      <c r="B9" s="6" t="n">
        <v>1127714</v>
      </c>
    </row>
    <row r="10" spans="1:2">
      <c r="A10" s="4" t="s">
        <v>316</v>
      </c>
      <c r="B10" s="5" t="n">
        <v>2819286</v>
      </c>
    </row>
    <row r="11" spans="1:2">
      <c r="A11" s="4" t="s">
        <v>320</v>
      </c>
    </row>
    <row r="12" spans="1:2">
      <c r="A12" s="4" t="s">
        <v>314</v>
      </c>
      <c r="B12" s="6" t="n">
        <v>3709000</v>
      </c>
    </row>
    <row r="13" spans="1:2">
      <c r="A13" s="4" t="s">
        <v>318</v>
      </c>
      <c r="B13" s="4" t="s">
        <v>319</v>
      </c>
    </row>
    <row r="14" spans="1:2">
      <c r="A14" s="4" t="s">
        <v>315</v>
      </c>
      <c r="B14" s="6" t="n">
        <v>1059714</v>
      </c>
    </row>
    <row r="15" spans="1:2">
      <c r="A15" s="4" t="s">
        <v>316</v>
      </c>
      <c r="B15" s="5" t="n">
        <v>2649285</v>
      </c>
    </row>
    <row r="16" spans="1:2">
      <c r="A16" s="4" t="s">
        <v>321</v>
      </c>
    </row>
    <row r="17" spans="1:2">
      <c r="A17" s="4" t="s">
        <v>314</v>
      </c>
      <c r="B17" s="6" t="n">
        <v>576000</v>
      </c>
    </row>
    <row r="18" spans="1:2">
      <c r="A18" s="4" t="s">
        <v>318</v>
      </c>
      <c r="B18" s="4" t="s">
        <v>295</v>
      </c>
    </row>
    <row r="19" spans="1:2">
      <c r="A19" s="4" t="s">
        <v>315</v>
      </c>
      <c r="B19" s="6" t="n">
        <v>115200</v>
      </c>
    </row>
    <row r="20" spans="1:2">
      <c r="A20" s="4" t="s">
        <v>316</v>
      </c>
      <c r="B20" s="5" t="n">
        <v>460800</v>
      </c>
    </row>
    <row r="21" spans="1:2">
      <c r="A21" s="4" t="s">
        <v>322</v>
      </c>
    </row>
    <row r="22" spans="1:2">
      <c r="A22" s="4" t="s">
        <v>314</v>
      </c>
      <c r="B22" s="6" t="n">
        <v>1412000</v>
      </c>
    </row>
    <row r="23" spans="1:2">
      <c r="A23" s="4" t="s">
        <v>318</v>
      </c>
      <c r="B23" s="4" t="s">
        <v>323</v>
      </c>
    </row>
    <row r="24" spans="1:2">
      <c r="A24" s="4" t="s">
        <v>315</v>
      </c>
      <c r="B24" s="6" t="n">
        <v>1412000</v>
      </c>
    </row>
    <row r="25" spans="1:2">
      <c r="A25" s="4" t="s">
        <v>316</v>
      </c>
      <c r="B25"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24</v>
      </c>
      <c r="B1" s="2" t="s">
        <v>313</v>
      </c>
    </row>
    <row r="2" spans="1:2">
      <c r="A2" s="3" t="s">
        <v>166</v>
      </c>
    </row>
    <row r="3" spans="1:2">
      <c r="A3" s="4" t="s">
        <v>325</v>
      </c>
      <c r="B3" s="6" t="n">
        <v>1151314</v>
      </c>
    </row>
    <row r="4" spans="1:2">
      <c r="A4" s="4" t="s">
        <v>326</v>
      </c>
      <c r="B4" s="5" t="n">
        <v>1151314</v>
      </c>
    </row>
    <row r="5" spans="1:2">
      <c r="A5" s="4" t="s">
        <v>327</v>
      </c>
      <c r="B5" s="5" t="n">
        <v>1151314</v>
      </c>
    </row>
    <row r="6" spans="1:2">
      <c r="A6" s="4" t="s">
        <v>328</v>
      </c>
      <c r="B6" s="5" t="n">
        <v>1151314</v>
      </c>
    </row>
    <row r="7" spans="1:2">
      <c r="A7" s="4" t="s">
        <v>329</v>
      </c>
      <c r="B7" s="5" t="n">
        <v>1151315</v>
      </c>
    </row>
    <row r="8" spans="1:2">
      <c r="A8" s="4" t="s">
        <v>330</v>
      </c>
      <c r="B8" s="5" t="n">
        <v>172800</v>
      </c>
    </row>
    <row r="9" spans="1:2">
      <c r="A9" s="4" t="s">
        <v>111</v>
      </c>
      <c r="B9" s="6" t="n">
        <v>5929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21"/>
  </cols>
  <sheetData>
    <row r="1" spans="1:2">
      <c r="A1" s="1" t="s">
        <v>331</v>
      </c>
      <c r="B1" s="2" t="s">
        <v>313</v>
      </c>
    </row>
    <row r="2" spans="1:2">
      <c r="A2" s="3" t="s">
        <v>169</v>
      </c>
    </row>
    <row r="3" spans="1:2">
      <c r="A3" s="4" t="s">
        <v>325</v>
      </c>
      <c r="B3" s="6" t="n">
        <v>2666667</v>
      </c>
    </row>
    <row r="4" spans="1:2">
      <c r="A4" s="4" t="s">
        <v>326</v>
      </c>
      <c r="B4" s="5" t="n">
        <v>1600000</v>
      </c>
    </row>
    <row r="5" spans="1:2">
      <c r="A5" s="4" t="s">
        <v>327</v>
      </c>
      <c r="B5" s="5" t="n">
        <v>533333</v>
      </c>
    </row>
    <row r="6" spans="1:2">
      <c r="A6" s="4" t="s">
        <v>111</v>
      </c>
      <c r="B6" s="6" t="n">
        <v>4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33</v>
      </c>
    </row>
    <row r="3" spans="1:2">
      <c r="A3" s="3" t="s">
        <v>172</v>
      </c>
    </row>
    <row r="4" spans="1:2">
      <c r="A4" s="4" t="s">
        <v>334</v>
      </c>
      <c r="B4" s="5" t="n">
        <v>5175000</v>
      </c>
    </row>
    <row r="5" spans="1:2">
      <c r="A5" s="4" t="s">
        <v>335</v>
      </c>
      <c r="B5" s="5" t="n">
        <v>0</v>
      </c>
    </row>
    <row r="6" spans="1:2">
      <c r="A6" s="4" t="s">
        <v>336</v>
      </c>
      <c r="B6" s="5" t="n">
        <v>937500</v>
      </c>
    </row>
    <row r="7" spans="1:2">
      <c r="A7" s="4" t="s">
        <v>337</v>
      </c>
      <c r="B7" s="5" t="n">
        <v>450000</v>
      </c>
    </row>
    <row r="8" spans="1:2">
      <c r="A8" s="4" t="s">
        <v>338</v>
      </c>
      <c r="B8" s="5" t="n">
        <v>3787500</v>
      </c>
    </row>
    <row r="9" spans="1:2">
      <c r="A9" s="4" t="s">
        <v>339</v>
      </c>
      <c r="B9" s="6" t="n">
        <v>1</v>
      </c>
    </row>
    <row r="10" spans="1:2">
      <c r="A10" s="4" t="s">
        <v>340</v>
      </c>
      <c r="B10" s="5" t="n">
        <v>0</v>
      </c>
    </row>
    <row r="11" spans="1:2">
      <c r="A11" s="4" t="s">
        <v>341</v>
      </c>
      <c r="B11" s="9" t="n">
        <v>0.66</v>
      </c>
    </row>
    <row r="12" spans="1:2">
      <c r="A12" s="4" t="s">
        <v>342</v>
      </c>
      <c r="B12" s="5" t="n">
        <v>0</v>
      </c>
    </row>
    <row r="13" spans="1:2">
      <c r="A13" s="4" t="s">
        <v>343</v>
      </c>
      <c r="B13" s="8" t="n">
        <v>1.66</v>
      </c>
    </row>
    <row r="14" spans="1:2">
      <c r="A14" s="4" t="s">
        <v>344</v>
      </c>
      <c r="B14" s="4" t="s">
        <v>345</v>
      </c>
    </row>
    <row r="15" spans="1:2">
      <c r="A15" s="4" t="s">
        <v>346</v>
      </c>
      <c r="B1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7</v>
      </c>
      <c r="B1" s="2" t="s">
        <v>2</v>
      </c>
      <c r="C1" s="2" t="s">
        <v>42</v>
      </c>
    </row>
    <row r="2" spans="1:3">
      <c r="A2" s="3" t="s">
        <v>172</v>
      </c>
    </row>
    <row r="3" spans="1:3">
      <c r="A3" s="4" t="s">
        <v>82</v>
      </c>
      <c r="B3" s="5" t="n">
        <v>200000000</v>
      </c>
      <c r="C3" s="5" t="n">
        <v>200000000</v>
      </c>
    </row>
    <row r="4" spans="1:3">
      <c r="A4" s="4" t="s">
        <v>83</v>
      </c>
      <c r="B4" s="4" t="s">
        <v>84</v>
      </c>
      <c r="C4" s="7" t="n">
        <v>0.001</v>
      </c>
    </row>
    <row r="5" spans="1:3">
      <c r="A5" s="4" t="s">
        <v>348</v>
      </c>
      <c r="B5" s="5" t="n">
        <v>29721974</v>
      </c>
    </row>
    <row r="6" spans="1:3">
      <c r="A6" s="4" t="s">
        <v>85</v>
      </c>
      <c r="B6" s="5" t="n">
        <v>29721974</v>
      </c>
      <c r="C6" s="5" t="n">
        <v>297219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9</v>
      </c>
      <c r="B1" s="2" t="s">
        <v>2</v>
      </c>
      <c r="C1" s="2" t="s">
        <v>42</v>
      </c>
    </row>
    <row r="2" spans="1:3">
      <c r="A2" s="4" t="s">
        <v>350</v>
      </c>
      <c r="B2" s="6" t="n">
        <v>2511682</v>
      </c>
      <c r="C2" s="6" t="n">
        <v>2276079</v>
      </c>
    </row>
    <row r="3" spans="1:3">
      <c r="A3" s="4" t="s">
        <v>351</v>
      </c>
      <c r="B3" s="5" t="n">
        <v>601234</v>
      </c>
      <c r="C3" s="5" t="n">
        <v>371938</v>
      </c>
    </row>
    <row r="4" spans="1:3">
      <c r="A4" s="4" t="s">
        <v>59</v>
      </c>
      <c r="B4" s="5" t="n">
        <v>3112916</v>
      </c>
      <c r="C4" s="5" t="n">
        <v>2648017</v>
      </c>
    </row>
    <row r="5" spans="1:3">
      <c r="A5" s="4" t="s">
        <v>352</v>
      </c>
    </row>
    <row r="6" spans="1:3">
      <c r="A6" s="4" t="s">
        <v>350</v>
      </c>
      <c r="B6" s="5" t="n">
        <v>1664811</v>
      </c>
      <c r="C6" s="5" t="n">
        <v>1601335</v>
      </c>
    </row>
    <row r="7" spans="1:3">
      <c r="A7" s="4" t="s">
        <v>351</v>
      </c>
      <c r="B7" s="5" t="n">
        <v>29309</v>
      </c>
      <c r="C7" s="5" t="n">
        <v>39071</v>
      </c>
    </row>
    <row r="8" spans="1:3">
      <c r="A8" s="4" t="s">
        <v>59</v>
      </c>
      <c r="B8" s="5" t="n">
        <v>1694120</v>
      </c>
      <c r="C8" s="5" t="n">
        <v>1640406</v>
      </c>
    </row>
    <row r="9" spans="1:3">
      <c r="A9" s="4" t="s">
        <v>353</v>
      </c>
    </row>
    <row r="10" spans="1:3">
      <c r="A10" s="4" t="s">
        <v>350</v>
      </c>
      <c r="B10" s="5" t="n">
        <v>688717</v>
      </c>
      <c r="C10" s="5" t="n">
        <v>535273</v>
      </c>
    </row>
    <row r="11" spans="1:3">
      <c r="A11" s="4" t="s">
        <v>351</v>
      </c>
      <c r="B11" s="5" t="n">
        <v>571925</v>
      </c>
      <c r="C11" s="5" t="n">
        <v>332867</v>
      </c>
    </row>
    <row r="12" spans="1:3">
      <c r="A12" s="4" t="s">
        <v>59</v>
      </c>
      <c r="B12" s="5" t="n">
        <v>1260641</v>
      </c>
      <c r="C12" s="5" t="n">
        <v>868140</v>
      </c>
    </row>
    <row r="13" spans="1:3">
      <c r="A13" s="4" t="s">
        <v>354</v>
      </c>
    </row>
    <row r="14" spans="1:3">
      <c r="A14" s="4" t="s">
        <v>350</v>
      </c>
      <c r="B14" s="5" t="n">
        <v>158154</v>
      </c>
      <c r="C14" s="5" t="n">
        <v>139471</v>
      </c>
    </row>
    <row r="15" spans="1:3">
      <c r="A15" s="4" t="s">
        <v>59</v>
      </c>
      <c r="B15" s="6" t="n">
        <v>158154</v>
      </c>
      <c r="C15" s="6" t="n">
        <v>1394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6</v>
      </c>
      <c r="B1" s="2" t="s">
        <v>1</v>
      </c>
    </row>
    <row r="2" spans="1:3">
      <c r="B2" s="2" t="s">
        <v>2</v>
      </c>
      <c r="C2" s="2" t="s">
        <v>42</v>
      </c>
    </row>
    <row r="3" spans="1:3">
      <c r="A3" s="3" t="s">
        <v>87</v>
      </c>
    </row>
    <row r="4" spans="1:3">
      <c r="A4" s="4" t="s">
        <v>88</v>
      </c>
      <c r="B4" s="6" t="n">
        <v>24201629</v>
      </c>
      <c r="C4" s="6" t="n">
        <v>22010132</v>
      </c>
    </row>
    <row r="5" spans="1:3">
      <c r="A5" s="3" t="s">
        <v>89</v>
      </c>
    </row>
    <row r="6" spans="1:3">
      <c r="A6" s="4" t="s">
        <v>90</v>
      </c>
      <c r="B6" s="5" t="n">
        <v>3491545</v>
      </c>
      <c r="C6" s="5" t="n">
        <v>3331876</v>
      </c>
    </row>
    <row r="7" spans="1:3">
      <c r="A7" s="4" t="s">
        <v>91</v>
      </c>
      <c r="B7" s="5" t="n">
        <v>8487462</v>
      </c>
      <c r="C7" s="5" t="n">
        <v>6065661</v>
      </c>
    </row>
    <row r="8" spans="1:3">
      <c r="A8" s="4" t="s">
        <v>92</v>
      </c>
      <c r="B8" s="5" t="n">
        <v>1971338</v>
      </c>
      <c r="C8" s="5" t="n">
        <v>1842020</v>
      </c>
    </row>
    <row r="9" spans="1:3">
      <c r="A9" s="4" t="s">
        <v>93</v>
      </c>
      <c r="B9" s="5" t="n">
        <v>981940</v>
      </c>
      <c r="C9" s="5" t="n">
        <v>846434</v>
      </c>
    </row>
    <row r="10" spans="1:3">
      <c r="A10" s="4" t="s">
        <v>94</v>
      </c>
      <c r="B10" s="5" t="n">
        <v>2678252</v>
      </c>
      <c r="C10" s="5" t="n">
        <v>2830789</v>
      </c>
    </row>
    <row r="11" spans="1:3">
      <c r="A11" s="4" t="s">
        <v>95</v>
      </c>
      <c r="B11" s="5" t="n">
        <v>2910219</v>
      </c>
      <c r="C11" s="5" t="n">
        <v>3013732</v>
      </c>
    </row>
    <row r="12" spans="1:3">
      <c r="A12" s="4" t="s">
        <v>96</v>
      </c>
      <c r="B12" s="5" t="n">
        <v>20520756</v>
      </c>
      <c r="C12" s="5" t="n">
        <v>17930512</v>
      </c>
    </row>
    <row r="13" spans="1:3">
      <c r="A13" s="4" t="s">
        <v>97</v>
      </c>
      <c r="B13" s="5" t="n">
        <v>3680873</v>
      </c>
      <c r="C13" s="5" t="n">
        <v>4079620</v>
      </c>
    </row>
    <row r="14" spans="1:3">
      <c r="A14" s="4" t="s">
        <v>98</v>
      </c>
      <c r="B14" s="5" t="n">
        <v>-308732</v>
      </c>
      <c r="C14" s="5" t="n">
        <v>-387064</v>
      </c>
    </row>
    <row r="15" spans="1:3">
      <c r="A15" s="4" t="s">
        <v>99</v>
      </c>
      <c r="B15" s="5" t="n">
        <v>251510</v>
      </c>
      <c r="C15" s="5" t="n">
        <v>84992</v>
      </c>
    </row>
    <row r="16" spans="1:3">
      <c r="A16" s="4" t="s">
        <v>100</v>
      </c>
      <c r="B16" s="5" t="n">
        <v>0</v>
      </c>
      <c r="C16" s="5" t="n">
        <v>10249</v>
      </c>
    </row>
    <row r="17" spans="1:3">
      <c r="A17" s="4" t="s">
        <v>101</v>
      </c>
      <c r="B17" s="5" t="n">
        <v>57222</v>
      </c>
      <c r="C17" s="5" t="n">
        <v>-291823</v>
      </c>
    </row>
    <row r="18" spans="1:3">
      <c r="A18" s="4" t="s">
        <v>102</v>
      </c>
      <c r="B18" s="5" t="n">
        <v>3263651</v>
      </c>
      <c r="C18" s="5" t="n">
        <v>3787797</v>
      </c>
    </row>
    <row r="19" spans="1:3">
      <c r="A19" s="4" t="s">
        <v>103</v>
      </c>
      <c r="B19" s="5" t="n">
        <v>-789810</v>
      </c>
      <c r="C19" s="5" t="n">
        <v>585548</v>
      </c>
    </row>
    <row r="20" spans="1:3">
      <c r="A20" s="4" t="s">
        <v>104</v>
      </c>
      <c r="B20" s="6" t="n">
        <v>2833841</v>
      </c>
      <c r="C20" s="6" t="n">
        <v>4373345</v>
      </c>
    </row>
    <row r="21" spans="1:3">
      <c r="A21" s="4" t="s">
        <v>105</v>
      </c>
      <c r="B21" s="8" t="n">
        <v>0.1</v>
      </c>
      <c r="C21" s="8" t="n">
        <v>0.15</v>
      </c>
    </row>
    <row r="22" spans="1:3">
      <c r="A22" s="4" t="s">
        <v>106</v>
      </c>
      <c r="B22" s="5" t="n">
        <v>29398960</v>
      </c>
      <c r="C22" s="5" t="n">
        <v>297402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5</v>
      </c>
      <c r="B1" s="2" t="s">
        <v>2</v>
      </c>
      <c r="C1" s="2" t="s">
        <v>42</v>
      </c>
    </row>
    <row r="2" spans="1:3">
      <c r="A2" s="4" t="s">
        <v>325</v>
      </c>
      <c r="B2" s="6" t="n">
        <v>2511682</v>
      </c>
    </row>
    <row r="3" spans="1:3">
      <c r="A3" s="4" t="s">
        <v>326</v>
      </c>
      <c r="B3" s="5" t="n">
        <v>259379</v>
      </c>
    </row>
    <row r="4" spans="1:3">
      <c r="A4" s="4" t="s">
        <v>327</v>
      </c>
      <c r="B4" s="5" t="n">
        <v>164723</v>
      </c>
    </row>
    <row r="5" spans="1:3">
      <c r="A5" s="4" t="s">
        <v>328</v>
      </c>
      <c r="B5" s="5" t="n">
        <v>116480</v>
      </c>
    </row>
    <row r="6" spans="1:3">
      <c r="A6" s="4" t="s">
        <v>329</v>
      </c>
      <c r="B6" s="5" t="n">
        <v>49782</v>
      </c>
    </row>
    <row r="7" spans="1:3">
      <c r="A7" s="4" t="s">
        <v>330</v>
      </c>
      <c r="B7" s="5" t="n">
        <v>10891</v>
      </c>
    </row>
    <row r="8" spans="1:3">
      <c r="A8" s="4" t="s">
        <v>111</v>
      </c>
      <c r="B8" s="5" t="n">
        <v>3112916</v>
      </c>
      <c r="C8" s="6" t="n">
        <v>2648017</v>
      </c>
    </row>
    <row r="9" spans="1:3">
      <c r="A9" s="4" t="s">
        <v>353</v>
      </c>
    </row>
    <row r="10" spans="1:3">
      <c r="A10" s="4" t="s">
        <v>325</v>
      </c>
      <c r="B10" s="5" t="n">
        <v>688717</v>
      </c>
    </row>
    <row r="11" spans="1:3">
      <c r="A11" s="4" t="s">
        <v>326</v>
      </c>
      <c r="B11" s="5" t="n">
        <v>232133</v>
      </c>
    </row>
    <row r="12" spans="1:3">
      <c r="A12" s="4" t="s">
        <v>327</v>
      </c>
      <c r="B12" s="5" t="n">
        <v>162659</v>
      </c>
    </row>
    <row r="13" spans="1:3">
      <c r="A13" s="4" t="s">
        <v>328</v>
      </c>
      <c r="B13" s="5" t="n">
        <v>116480</v>
      </c>
    </row>
    <row r="14" spans="1:3">
      <c r="A14" s="4" t="s">
        <v>329</v>
      </c>
      <c r="B14" s="5" t="n">
        <v>49782</v>
      </c>
    </row>
    <row r="15" spans="1:3">
      <c r="A15" s="4" t="s">
        <v>330</v>
      </c>
      <c r="B15" s="5" t="n">
        <v>10870</v>
      </c>
    </row>
    <row r="16" spans="1:3">
      <c r="A16" s="4" t="s">
        <v>111</v>
      </c>
      <c r="B16" s="5" t="n">
        <v>1260641</v>
      </c>
      <c r="C16" s="5" t="n">
        <v>868140</v>
      </c>
    </row>
    <row r="17" spans="1:3">
      <c r="A17" s="4" t="s">
        <v>352</v>
      </c>
    </row>
    <row r="18" spans="1:3">
      <c r="A18" s="4" t="s">
        <v>325</v>
      </c>
      <c r="B18" s="5" t="n">
        <v>1664811</v>
      </c>
    </row>
    <row r="19" spans="1:3">
      <c r="A19" s="4" t="s">
        <v>326</v>
      </c>
      <c r="B19" s="5" t="n">
        <v>27246</v>
      </c>
    </row>
    <row r="20" spans="1:3">
      <c r="A20" s="4" t="s">
        <v>327</v>
      </c>
      <c r="B20" s="5" t="n">
        <v>2064</v>
      </c>
    </row>
    <row r="21" spans="1:3">
      <c r="A21" s="4" t="s">
        <v>328</v>
      </c>
      <c r="B21" s="5" t="n">
        <v>0</v>
      </c>
    </row>
    <row r="22" spans="1:3">
      <c r="A22" s="4" t="s">
        <v>329</v>
      </c>
      <c r="B22" s="5" t="n">
        <v>0</v>
      </c>
    </row>
    <row r="23" spans="1:3">
      <c r="A23" s="4" t="s">
        <v>330</v>
      </c>
      <c r="B23" s="5" t="n">
        <v>0</v>
      </c>
    </row>
    <row r="24" spans="1:3">
      <c r="A24" s="4" t="s">
        <v>111</v>
      </c>
      <c r="B24" s="5" t="n">
        <v>1694120</v>
      </c>
      <c r="C24" s="5" t="n">
        <v>1640406</v>
      </c>
    </row>
    <row r="25" spans="1:3">
      <c r="A25" s="4" t="s">
        <v>354</v>
      </c>
    </row>
    <row r="26" spans="1:3">
      <c r="A26" s="4" t="s">
        <v>325</v>
      </c>
      <c r="B26" s="5" t="n">
        <v>158154</v>
      </c>
    </row>
    <row r="27" spans="1:3">
      <c r="A27" s="4" t="s">
        <v>326</v>
      </c>
      <c r="B27" s="5" t="n">
        <v>0</v>
      </c>
    </row>
    <row r="28" spans="1:3">
      <c r="A28" s="4" t="s">
        <v>327</v>
      </c>
      <c r="B28" s="5" t="n">
        <v>0</v>
      </c>
    </row>
    <row r="29" spans="1:3">
      <c r="A29" s="4" t="s">
        <v>328</v>
      </c>
      <c r="B29" s="5" t="n">
        <v>0</v>
      </c>
    </row>
    <row r="30" spans="1:3">
      <c r="A30" s="4" t="s">
        <v>329</v>
      </c>
      <c r="B30" s="5" t="n">
        <v>0</v>
      </c>
    </row>
    <row r="31" spans="1:3">
      <c r="A31" s="4" t="s">
        <v>330</v>
      </c>
      <c r="B31" s="5" t="n">
        <v>0</v>
      </c>
    </row>
    <row r="32" spans="1:3">
      <c r="A32" s="4" t="s">
        <v>111</v>
      </c>
      <c r="B32" s="6" t="n">
        <v>158154</v>
      </c>
      <c r="C32" s="6" t="n">
        <v>1394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56</v>
      </c>
      <c r="B1" s="2" t="s">
        <v>1</v>
      </c>
    </row>
    <row r="2" spans="1:3">
      <c r="B2" s="2" t="s">
        <v>2</v>
      </c>
      <c r="C2" s="2" t="s">
        <v>42</v>
      </c>
    </row>
    <row r="3" spans="1:3">
      <c r="A3" s="4" t="s">
        <v>88</v>
      </c>
      <c r="B3" s="6" t="n">
        <v>24201629</v>
      </c>
      <c r="C3" s="6" t="n">
        <v>22010132</v>
      </c>
    </row>
    <row r="4" spans="1:3">
      <c r="A4" s="4" t="s">
        <v>352</v>
      </c>
    </row>
    <row r="5" spans="1:3">
      <c r="A5" s="4" t="s">
        <v>88</v>
      </c>
      <c r="B5" s="5" t="n">
        <v>8813547</v>
      </c>
      <c r="C5" s="5" t="n">
        <v>8896966</v>
      </c>
    </row>
    <row r="6" spans="1:3">
      <c r="A6" s="4" t="s">
        <v>357</v>
      </c>
    </row>
    <row r="7" spans="1:3">
      <c r="A7" s="4" t="s">
        <v>88</v>
      </c>
      <c r="B7" s="5" t="n">
        <v>13511188</v>
      </c>
      <c r="C7" s="5" t="n">
        <v>10915771</v>
      </c>
    </row>
    <row r="8" spans="1:3">
      <c r="A8" s="4" t="s">
        <v>358</v>
      </c>
    </row>
    <row r="9" spans="1:3">
      <c r="A9" s="4" t="s">
        <v>88</v>
      </c>
      <c r="B9" s="5" t="n">
        <v>594289</v>
      </c>
      <c r="C9" s="5" t="n">
        <v>1323776</v>
      </c>
    </row>
    <row r="10" spans="1:3">
      <c r="A10" s="4" t="s">
        <v>353</v>
      </c>
    </row>
    <row r="11" spans="1:3">
      <c r="A11" s="4" t="s">
        <v>88</v>
      </c>
      <c r="B11" s="5" t="n">
        <v>1018419</v>
      </c>
      <c r="C11" s="5" t="n">
        <v>547770</v>
      </c>
    </row>
    <row r="12" spans="1:3">
      <c r="A12" s="4" t="s">
        <v>359</v>
      </c>
    </row>
    <row r="13" spans="1:3">
      <c r="A13" s="4" t="s">
        <v>88</v>
      </c>
      <c r="B13" s="6" t="n">
        <v>264186</v>
      </c>
      <c r="C13" s="6" t="n">
        <v>3258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60</v>
      </c>
      <c r="B1" s="2" t="s">
        <v>1</v>
      </c>
    </row>
    <row r="2" spans="1:3">
      <c r="B2" s="2" t="s">
        <v>2</v>
      </c>
      <c r="C2" s="2" t="s">
        <v>42</v>
      </c>
    </row>
    <row r="3" spans="1:3">
      <c r="A3" s="3" t="s">
        <v>361</v>
      </c>
    </row>
    <row r="4" spans="1:3">
      <c r="A4" s="4" t="s">
        <v>362</v>
      </c>
      <c r="B4" s="6" t="n">
        <v>1162480</v>
      </c>
      <c r="C4" s="6" t="n">
        <v>868529</v>
      </c>
    </row>
    <row r="5" spans="1:3">
      <c r="A5" s="4" t="s">
        <v>363</v>
      </c>
      <c r="B5" s="5" t="n">
        <v>25555</v>
      </c>
      <c r="C5" s="5" t="n">
        <v>0</v>
      </c>
    </row>
    <row r="6" spans="1:3">
      <c r="A6" s="4" t="s">
        <v>364</v>
      </c>
      <c r="B6" s="5" t="n">
        <v>1183712</v>
      </c>
      <c r="C6" s="5" t="n">
        <v>868529</v>
      </c>
    </row>
    <row r="7" spans="1:3">
      <c r="A7" s="3" t="s">
        <v>365</v>
      </c>
    </row>
    <row r="8" spans="1:3">
      <c r="A8" s="4" t="s">
        <v>95</v>
      </c>
      <c r="B8" s="5" t="n">
        <v>-611146</v>
      </c>
      <c r="C8" s="5" t="n">
        <v>-164862</v>
      </c>
    </row>
    <row r="9" spans="1:3">
      <c r="A9" s="4" t="s">
        <v>366</v>
      </c>
      <c r="B9" s="5" t="n">
        <v>30467</v>
      </c>
      <c r="C9" s="5" t="n">
        <v>0</v>
      </c>
    </row>
    <row r="10" spans="1:3">
      <c r="A10" s="4" t="s">
        <v>367</v>
      </c>
      <c r="B10" s="5" t="n">
        <v>-63000</v>
      </c>
      <c r="C10" s="5" t="n">
        <v>0</v>
      </c>
    </row>
    <row r="11" spans="1:3">
      <c r="A11" s="4" t="s">
        <v>368</v>
      </c>
      <c r="B11" s="5" t="n">
        <v>229071</v>
      </c>
      <c r="C11" s="5" t="n">
        <v>0</v>
      </c>
    </row>
    <row r="12" spans="1:3">
      <c r="A12" s="4" t="s">
        <v>369</v>
      </c>
      <c r="B12" s="5" t="n">
        <v>70753</v>
      </c>
      <c r="C12" s="5" t="n">
        <v>-1261155</v>
      </c>
    </row>
    <row r="13" spans="1:3">
      <c r="A13" s="4" t="s">
        <v>370</v>
      </c>
      <c r="B13" s="5" t="n">
        <v>-50047</v>
      </c>
      <c r="C13" s="5" t="n">
        <v>-28060</v>
      </c>
    </row>
    <row r="14" spans="1:3">
      <c r="A14" s="4" t="s">
        <v>371</v>
      </c>
      <c r="B14" s="5" t="n">
        <v>-393902</v>
      </c>
      <c r="C14" s="5" t="n">
        <v>-1454077</v>
      </c>
    </row>
    <row r="15" spans="1:3">
      <c r="A15" s="4" t="s">
        <v>372</v>
      </c>
      <c r="B15" s="6" t="n">
        <v>-789810</v>
      </c>
      <c r="C15" s="6" t="n">
        <v>5855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73</v>
      </c>
      <c r="B1" s="2" t="s">
        <v>1</v>
      </c>
    </row>
    <row r="2" spans="1:3">
      <c r="B2" s="2" t="s">
        <v>2</v>
      </c>
      <c r="C2" s="2" t="s">
        <v>42</v>
      </c>
    </row>
    <row r="3" spans="1:3">
      <c r="A3" s="3" t="s">
        <v>178</v>
      </c>
    </row>
    <row r="4" spans="1:3">
      <c r="A4" s="4" t="s">
        <v>374</v>
      </c>
      <c r="B4" s="6" t="n">
        <v>1162480</v>
      </c>
      <c r="C4" s="6" t="n">
        <v>868529</v>
      </c>
    </row>
    <row r="5" spans="1:3">
      <c r="A5" s="4" t="s">
        <v>375</v>
      </c>
      <c r="B5" s="5" t="n">
        <v>21232</v>
      </c>
      <c r="C5" s="5" t="n">
        <v>0</v>
      </c>
    </row>
    <row r="6" spans="1:3">
      <c r="A6" s="4" t="s">
        <v>376</v>
      </c>
      <c r="B6" s="5" t="n">
        <v>-393902</v>
      </c>
      <c r="C6" s="5" t="n">
        <v>-1454077</v>
      </c>
    </row>
    <row r="7" spans="1:3">
      <c r="A7" s="4" t="s">
        <v>372</v>
      </c>
      <c r="B7" s="6" t="n">
        <v>789810</v>
      </c>
      <c r="C7" s="6" t="n">
        <v>-5855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7</v>
      </c>
      <c r="B1" s="2" t="s">
        <v>2</v>
      </c>
      <c r="C1" s="2" t="s">
        <v>42</v>
      </c>
    </row>
    <row r="2" spans="1:3">
      <c r="A2" s="3" t="s">
        <v>378</v>
      </c>
    </row>
    <row r="3" spans="1:3">
      <c r="A3" s="4" t="s">
        <v>367</v>
      </c>
      <c r="B3" s="6" t="n">
        <v>63000</v>
      </c>
      <c r="C3" s="6" t="n">
        <v>0</v>
      </c>
    </row>
    <row r="4" spans="1:3">
      <c r="A4" s="4" t="s">
        <v>379</v>
      </c>
      <c r="B4" s="5" t="n">
        <v>63000</v>
      </c>
      <c r="C4" s="5" t="n">
        <v>0</v>
      </c>
    </row>
    <row r="5" spans="1:3">
      <c r="A5" s="3" t="s">
        <v>380</v>
      </c>
    </row>
    <row r="6" spans="1:3">
      <c r="A6" s="4" t="s">
        <v>381</v>
      </c>
      <c r="B6" s="5" t="n">
        <v>-229071</v>
      </c>
      <c r="C6" s="5" t="n">
        <v>0</v>
      </c>
    </row>
    <row r="7" spans="1:3">
      <c r="A7" s="4" t="s">
        <v>95</v>
      </c>
      <c r="B7" s="5" t="n">
        <v>745541</v>
      </c>
      <c r="C7" s="5" t="n">
        <v>164862</v>
      </c>
    </row>
    <row r="8" spans="1:3">
      <c r="A8" s="4" t="s">
        <v>369</v>
      </c>
      <c r="B8" s="5" t="n">
        <v>1190402</v>
      </c>
      <c r="C8" s="5" t="n">
        <v>1261155</v>
      </c>
    </row>
    <row r="9" spans="1:3">
      <c r="A9" s="4" t="s">
        <v>370</v>
      </c>
      <c r="B9" s="5" t="n">
        <v>78107</v>
      </c>
      <c r="C9" s="5" t="n">
        <v>28060</v>
      </c>
    </row>
    <row r="10" spans="1:3">
      <c r="A10" s="4" t="s">
        <v>382</v>
      </c>
      <c r="B10" s="5" t="n">
        <v>1784979</v>
      </c>
      <c r="C10" s="5" t="n">
        <v>1454077</v>
      </c>
    </row>
    <row r="11" spans="1:3">
      <c r="A11" s="4" t="s">
        <v>383</v>
      </c>
      <c r="B11" s="6" t="n">
        <v>1847979</v>
      </c>
      <c r="C11" s="6" t="n">
        <v>14540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84</v>
      </c>
      <c r="B1" s="2" t="s">
        <v>1</v>
      </c>
    </row>
    <row r="2" spans="1:3">
      <c r="B2" s="2" t="s">
        <v>2</v>
      </c>
      <c r="C2" s="2" t="s">
        <v>42</v>
      </c>
    </row>
    <row r="3" spans="1:3">
      <c r="A3" s="3" t="s">
        <v>178</v>
      </c>
    </row>
    <row r="4" spans="1:3">
      <c r="A4" s="4" t="s">
        <v>385</v>
      </c>
      <c r="B4" s="6" t="n">
        <v>1784979</v>
      </c>
      <c r="C4" s="6" t="n">
        <v>1454077</v>
      </c>
    </row>
    <row r="5" spans="1:3">
      <c r="A5" s="4" t="s">
        <v>386</v>
      </c>
      <c r="B5" s="5" t="n">
        <v>0</v>
      </c>
      <c r="C5" s="5" t="n">
        <v>0</v>
      </c>
    </row>
    <row r="6" spans="1:3">
      <c r="A6" s="4" t="s">
        <v>387</v>
      </c>
      <c r="B6" s="5" t="n">
        <v>0</v>
      </c>
      <c r="C6" s="5" t="n">
        <v>1454077</v>
      </c>
    </row>
    <row r="7" spans="1:3">
      <c r="A7" s="4" t="s">
        <v>388</v>
      </c>
      <c r="B7" s="6" t="n">
        <v>0</v>
      </c>
      <c r="C7" s="6" t="n">
        <v>9097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89</v>
      </c>
      <c r="B1" s="2" t="s">
        <v>313</v>
      </c>
    </row>
    <row r="2" spans="1:2">
      <c r="A2" s="3" t="s">
        <v>181</v>
      </c>
    </row>
    <row r="3" spans="1:2">
      <c r="A3" s="4" t="s">
        <v>325</v>
      </c>
      <c r="B3" s="6" t="n">
        <v>433426</v>
      </c>
    </row>
    <row r="4" spans="1:2">
      <c r="A4" s="4" t="s">
        <v>326</v>
      </c>
      <c r="B4" s="5" t="n">
        <v>320936</v>
      </c>
    </row>
    <row r="5" spans="1:2">
      <c r="A5" s="4" t="s">
        <v>327</v>
      </c>
      <c r="B5" s="5" t="n">
        <v>29816</v>
      </c>
    </row>
    <row r="6" spans="1:2">
      <c r="A6" s="4" t="s">
        <v>390</v>
      </c>
      <c r="B6" s="5" t="n">
        <v>784178</v>
      </c>
    </row>
    <row r="7" spans="1:2">
      <c r="A7" s="4" t="s">
        <v>391</v>
      </c>
      <c r="B7" s="5" t="n">
        <v>-32448</v>
      </c>
    </row>
    <row r="8" spans="1:2">
      <c r="A8" s="4" t="s">
        <v>392</v>
      </c>
      <c r="B8" s="6" t="n">
        <v>7517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21"/>
  </cols>
  <sheetData>
    <row r="1" spans="1:2">
      <c r="A1" s="1" t="s">
        <v>393</v>
      </c>
      <c r="B1" s="2" t="s">
        <v>313</v>
      </c>
    </row>
    <row r="2" spans="1:2">
      <c r="A2" s="3" t="s">
        <v>181</v>
      </c>
    </row>
    <row r="3" spans="1:2">
      <c r="A3" s="4" t="s">
        <v>325</v>
      </c>
      <c r="B3" s="6" t="n">
        <v>544284</v>
      </c>
    </row>
    <row r="4" spans="1:2">
      <c r="A4" s="4" t="s">
        <v>326</v>
      </c>
      <c r="B4" s="5" t="n">
        <v>493164</v>
      </c>
    </row>
    <row r="5" spans="1:2">
      <c r="A5" s="4" t="s">
        <v>327</v>
      </c>
      <c r="B5" s="5" t="n">
        <v>365582</v>
      </c>
    </row>
    <row r="6" spans="1:2">
      <c r="A6" s="4" t="s">
        <v>328</v>
      </c>
      <c r="B6" s="5" t="n">
        <v>19812</v>
      </c>
    </row>
    <row r="7" spans="1:2">
      <c r="A7" s="4" t="s">
        <v>394</v>
      </c>
      <c r="B7" s="6" t="n">
        <v>14228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95</v>
      </c>
      <c r="B1" s="2" t="s">
        <v>1</v>
      </c>
    </row>
    <row r="2" spans="1:3">
      <c r="B2" s="2" t="s">
        <v>2</v>
      </c>
      <c r="C2" s="2" t="s">
        <v>42</v>
      </c>
    </row>
    <row r="3" spans="1:3">
      <c r="A3" s="3" t="s">
        <v>181</v>
      </c>
    </row>
    <row r="4" spans="1:3">
      <c r="A4" s="4" t="s">
        <v>396</v>
      </c>
      <c r="B4" s="6" t="n">
        <v>558849</v>
      </c>
      <c r="C4" s="6" t="n">
        <v>6115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42</v>
      </c>
    </row>
    <row r="3" spans="1:3">
      <c r="A3" s="3" t="s">
        <v>184</v>
      </c>
    </row>
    <row r="4" spans="1:3">
      <c r="A4" s="4" t="s">
        <v>398</v>
      </c>
      <c r="B4" s="6" t="n">
        <v>2833841</v>
      </c>
      <c r="C4" s="6" t="n">
        <v>4373345</v>
      </c>
    </row>
    <row r="5" spans="1:3">
      <c r="A5" s="4" t="s">
        <v>399</v>
      </c>
      <c r="B5" s="6" t="n">
        <v>2833841</v>
      </c>
      <c r="C5" s="6" t="n">
        <v>4373345</v>
      </c>
    </row>
    <row r="6" spans="1:3">
      <c r="A6" s="4" t="s">
        <v>400</v>
      </c>
      <c r="B6" s="5" t="n">
        <v>29398960</v>
      </c>
      <c r="C6" s="5" t="n">
        <v>297402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13"/>
  </cols>
  <sheetData>
    <row r="1" spans="1:5">
      <c r="A1" s="1" t="s">
        <v>107</v>
      </c>
      <c r="B1" s="2" t="s">
        <v>108</v>
      </c>
      <c r="C1" s="2" t="s">
        <v>109</v>
      </c>
      <c r="D1" s="2" t="s">
        <v>110</v>
      </c>
      <c r="E1" s="2" t="s">
        <v>111</v>
      </c>
    </row>
    <row r="2" spans="1:5">
      <c r="A2" s="4" t="s">
        <v>112</v>
      </c>
      <c r="B2" s="5" t="n">
        <v>29595473</v>
      </c>
    </row>
    <row r="3" spans="1:5">
      <c r="A3" s="4" t="s">
        <v>113</v>
      </c>
      <c r="B3" s="6" t="n">
        <v>29596</v>
      </c>
      <c r="C3" s="6" t="n">
        <v>34804458</v>
      </c>
      <c r="D3" s="6" t="n">
        <v>-12386887</v>
      </c>
      <c r="E3" s="6" t="n">
        <v>22447167</v>
      </c>
    </row>
    <row r="4" spans="1:5">
      <c r="A4" s="4" t="s">
        <v>114</v>
      </c>
      <c r="B4" s="6" t="n">
        <v>200</v>
      </c>
      <c r="C4" s="5" t="n">
        <v>317800</v>
      </c>
      <c r="E4" s="5" t="n">
        <v>318000</v>
      </c>
    </row>
    <row r="5" spans="1:5">
      <c r="A5" s="4" t="s">
        <v>115</v>
      </c>
      <c r="B5" s="5" t="n">
        <v>200000</v>
      </c>
    </row>
    <row r="6" spans="1:5">
      <c r="A6" s="4" t="s">
        <v>116</v>
      </c>
      <c r="B6" s="6" t="n">
        <v>-55</v>
      </c>
      <c r="C6" s="5" t="n">
        <v>-82445</v>
      </c>
      <c r="E6" s="5" t="n">
        <v>-82500</v>
      </c>
    </row>
    <row r="7" spans="1:5">
      <c r="A7" s="4" t="s">
        <v>117</v>
      </c>
      <c r="B7" s="5" t="n">
        <v>-55000</v>
      </c>
    </row>
    <row r="8" spans="1:5">
      <c r="A8" s="4" t="s">
        <v>118</v>
      </c>
      <c r="B8" s="6" t="n">
        <v>-19</v>
      </c>
      <c r="C8" s="5" t="n">
        <v>-29260</v>
      </c>
      <c r="E8" s="5" t="n">
        <v>-29280</v>
      </c>
    </row>
    <row r="9" spans="1:5">
      <c r="A9" s="4" t="s">
        <v>119</v>
      </c>
      <c r="B9" s="5" t="n">
        <v>-18499</v>
      </c>
    </row>
    <row r="10" spans="1:5">
      <c r="A10" s="4" t="s">
        <v>120</v>
      </c>
      <c r="D10" s="5" t="n">
        <v>4373345</v>
      </c>
      <c r="E10" s="5" t="n">
        <v>4373345</v>
      </c>
    </row>
    <row r="11" spans="1:5">
      <c r="A11" s="4" t="s">
        <v>121</v>
      </c>
      <c r="B11" s="5" t="n">
        <v>29721974</v>
      </c>
    </row>
    <row r="12" spans="1:5">
      <c r="A12" s="4" t="s">
        <v>122</v>
      </c>
      <c r="B12" s="6" t="n">
        <v>29722</v>
      </c>
      <c r="C12" s="5" t="n">
        <v>35010552</v>
      </c>
      <c r="D12" s="5" t="n">
        <v>-8013542</v>
      </c>
      <c r="E12" s="5" t="n">
        <v>27026732</v>
      </c>
    </row>
    <row r="13" spans="1:5">
      <c r="A13" s="4" t="s">
        <v>123</v>
      </c>
      <c r="C13" s="5" t="n">
        <v>-830500</v>
      </c>
      <c r="E13" s="5" t="n">
        <v>-830500</v>
      </c>
    </row>
    <row r="14" spans="1:5">
      <c r="A14" s="4" t="s">
        <v>124</v>
      </c>
      <c r="C14" s="5" t="n">
        <v>1062669</v>
      </c>
      <c r="E14" s="5" t="n">
        <v>1062669</v>
      </c>
    </row>
    <row r="15" spans="1:5">
      <c r="A15" s="4" t="s">
        <v>125</v>
      </c>
      <c r="B15" s="5" t="n">
        <v>-450000</v>
      </c>
    </row>
    <row r="16" spans="1:5">
      <c r="A16" s="4" t="s">
        <v>126</v>
      </c>
      <c r="B16" s="6" t="n">
        <v>-450</v>
      </c>
      <c r="C16" s="5" t="n">
        <v>450</v>
      </c>
      <c r="E16" s="5" t="n">
        <v>0</v>
      </c>
    </row>
    <row r="17" spans="1:5">
      <c r="A17" s="4" t="s">
        <v>120</v>
      </c>
      <c r="D17" s="5" t="n">
        <v>3590487</v>
      </c>
      <c r="E17" s="5" t="n">
        <v>2833841</v>
      </c>
    </row>
    <row r="18" spans="1:5">
      <c r="A18" s="4" t="s">
        <v>127</v>
      </c>
      <c r="B18" s="5" t="n">
        <v>29271974</v>
      </c>
    </row>
    <row r="19" spans="1:5">
      <c r="A19" s="4" t="s">
        <v>128</v>
      </c>
      <c r="B19" s="6" t="n">
        <v>29272</v>
      </c>
      <c r="C19" s="6" t="n">
        <v>35243171</v>
      </c>
      <c r="D19" s="6" t="n">
        <v>-5179701</v>
      </c>
      <c r="E19" s="6" t="n">
        <v>30092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01</v>
      </c>
      <c r="B1" s="2" t="s">
        <v>1</v>
      </c>
    </row>
    <row r="2" spans="1:2">
      <c r="B2" s="2" t="s">
        <v>313</v>
      </c>
    </row>
    <row r="3" spans="1:2">
      <c r="A3" s="3" t="s">
        <v>187</v>
      </c>
    </row>
    <row r="4" spans="1:2">
      <c r="A4" s="4" t="s">
        <v>402</v>
      </c>
      <c r="B4" s="6" t="n">
        <v>111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3</v>
      </c>
      <c r="B1" s="2" t="s">
        <v>1</v>
      </c>
    </row>
    <row r="2" spans="1:3">
      <c r="B2" s="2" t="s">
        <v>2</v>
      </c>
      <c r="C2" s="2" t="s">
        <v>42</v>
      </c>
    </row>
    <row r="3" spans="1:3">
      <c r="A3" s="4" t="s">
        <v>88</v>
      </c>
      <c r="B3" s="6" t="n">
        <v>24202</v>
      </c>
      <c r="C3" s="6" t="n">
        <v>22010</v>
      </c>
    </row>
    <row r="4" spans="1:3">
      <c r="A4" s="4" t="s">
        <v>404</v>
      </c>
      <c r="B4" s="5" t="n">
        <v>3491</v>
      </c>
      <c r="C4" s="5" t="n">
        <v>3332</v>
      </c>
    </row>
    <row r="5" spans="1:3">
      <c r="A5" s="4" t="s">
        <v>54</v>
      </c>
      <c r="B5" s="5" t="n">
        <v>45304</v>
      </c>
      <c r="C5" s="5" t="n">
        <v>40061</v>
      </c>
    </row>
    <row r="6" spans="1:3">
      <c r="A6" s="4" t="s">
        <v>95</v>
      </c>
      <c r="B6" s="5" t="n">
        <v>2910</v>
      </c>
      <c r="C6" s="5" t="n">
        <v>3014</v>
      </c>
    </row>
    <row r="7" spans="1:3">
      <c r="A7" s="4" t="s">
        <v>306</v>
      </c>
    </row>
    <row r="8" spans="1:3">
      <c r="A8" s="4" t="s">
        <v>88</v>
      </c>
      <c r="B8" s="5" t="n">
        <v>14486</v>
      </c>
      <c r="C8" s="5" t="n">
        <v>12630</v>
      </c>
    </row>
    <row r="9" spans="1:3">
      <c r="A9" s="4" t="s">
        <v>404</v>
      </c>
      <c r="B9" s="5" t="n">
        <v>2368</v>
      </c>
      <c r="C9" s="5" t="n">
        <v>2516</v>
      </c>
    </row>
    <row r="10" spans="1:3">
      <c r="A10" s="4" t="s">
        <v>54</v>
      </c>
      <c r="B10" s="5" t="n">
        <v>27637</v>
      </c>
      <c r="C10" s="5" t="n">
        <v>22329</v>
      </c>
    </row>
    <row r="11" spans="1:3">
      <c r="A11" s="4" t="s">
        <v>95</v>
      </c>
      <c r="B11" s="5" t="n">
        <v>82</v>
      </c>
      <c r="C11" s="5" t="n">
        <v>46</v>
      </c>
    </row>
    <row r="12" spans="1:3">
      <c r="A12" s="4" t="s">
        <v>305</v>
      </c>
    </row>
    <row r="13" spans="1:3">
      <c r="A13" s="4" t="s">
        <v>88</v>
      </c>
      <c r="B13" s="5" t="n">
        <v>9716</v>
      </c>
      <c r="C13" s="5" t="n">
        <v>9380</v>
      </c>
    </row>
    <row r="14" spans="1:3">
      <c r="A14" s="4" t="s">
        <v>404</v>
      </c>
      <c r="B14" s="5" t="n">
        <v>1123</v>
      </c>
      <c r="C14" s="5" t="n">
        <v>816</v>
      </c>
    </row>
    <row r="15" spans="1:3">
      <c r="A15" s="4" t="s">
        <v>54</v>
      </c>
      <c r="B15" s="5" t="n">
        <v>17667</v>
      </c>
      <c r="C15" s="5" t="n">
        <v>17732</v>
      </c>
    </row>
    <row r="16" spans="1:3">
      <c r="A16" s="4" t="s">
        <v>95</v>
      </c>
      <c r="B16" s="6" t="n">
        <v>2828</v>
      </c>
      <c r="C16" s="6" t="n">
        <v>2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42</v>
      </c>
    </row>
    <row r="3" spans="1:3">
      <c r="A3" s="3" t="s">
        <v>130</v>
      </c>
    </row>
    <row r="4" spans="1:3">
      <c r="A4" s="4" t="s">
        <v>120</v>
      </c>
      <c r="B4" s="6" t="n">
        <v>2833841</v>
      </c>
      <c r="C4" s="6" t="n">
        <v>4373345</v>
      </c>
    </row>
    <row r="5" spans="1:3">
      <c r="A5" s="3" t="s">
        <v>131</v>
      </c>
    </row>
    <row r="6" spans="1:3">
      <c r="A6" s="4" t="s">
        <v>95</v>
      </c>
      <c r="B6" s="5" t="n">
        <v>2910219</v>
      </c>
      <c r="C6" s="5" t="n">
        <v>3013732</v>
      </c>
    </row>
    <row r="7" spans="1:3">
      <c r="A7" s="4" t="s">
        <v>132</v>
      </c>
      <c r="B7" s="5" t="n">
        <v>0</v>
      </c>
      <c r="C7" s="5" t="n">
        <v>318000</v>
      </c>
    </row>
    <row r="8" spans="1:3">
      <c r="A8" s="4" t="s">
        <v>133</v>
      </c>
      <c r="B8" s="5" t="n">
        <v>232169</v>
      </c>
      <c r="C8" s="5" t="n">
        <v>0</v>
      </c>
    </row>
    <row r="9" spans="1:3">
      <c r="A9" s="4" t="s">
        <v>134</v>
      </c>
      <c r="B9" s="5" t="n">
        <v>-393902</v>
      </c>
      <c r="C9" s="5" t="n">
        <v>-1454077</v>
      </c>
    </row>
    <row r="10" spans="1:3">
      <c r="A10" s="4" t="s">
        <v>135</v>
      </c>
      <c r="B10" s="5" t="n">
        <v>646090</v>
      </c>
      <c r="C10" s="5" t="n">
        <v>0</v>
      </c>
    </row>
    <row r="11" spans="1:3">
      <c r="A11" s="4" t="s">
        <v>136</v>
      </c>
      <c r="B11" s="5" t="n">
        <v>28068</v>
      </c>
      <c r="C11" s="5" t="n">
        <v>33366</v>
      </c>
    </row>
    <row r="12" spans="1:3">
      <c r="A12" s="3" t="s">
        <v>137</v>
      </c>
    </row>
    <row r="13" spans="1:3">
      <c r="A13" s="4" t="s">
        <v>138</v>
      </c>
      <c r="B13" s="5" t="n">
        <v>-67123</v>
      </c>
      <c r="C13" s="5" t="n">
        <v>112838</v>
      </c>
    </row>
    <row r="14" spans="1:3">
      <c r="A14" s="4" t="s">
        <v>46</v>
      </c>
      <c r="B14" s="5" t="n">
        <v>-336675</v>
      </c>
      <c r="C14" s="5" t="n">
        <v>-447332</v>
      </c>
    </row>
    <row r="15" spans="1:3">
      <c r="A15" s="4" t="s">
        <v>56</v>
      </c>
      <c r="B15" s="5" t="n">
        <v>14274</v>
      </c>
      <c r="C15" s="5" t="n">
        <v>305324</v>
      </c>
    </row>
    <row r="16" spans="1:3">
      <c r="A16" s="4" t="s">
        <v>57</v>
      </c>
      <c r="B16" s="5" t="n">
        <v>1179389</v>
      </c>
      <c r="C16" s="5" t="n">
        <v>868529</v>
      </c>
    </row>
    <row r="17" spans="1:3">
      <c r="A17" s="4" t="s">
        <v>139</v>
      </c>
      <c r="B17" s="5" t="n">
        <v>709698</v>
      </c>
      <c r="C17" s="5" t="n">
        <v>-391913</v>
      </c>
    </row>
    <row r="18" spans="1:3">
      <c r="A18" s="4" t="s">
        <v>140</v>
      </c>
      <c r="B18" s="5" t="n">
        <v>-646090</v>
      </c>
      <c r="C18" s="5" t="n">
        <v>0</v>
      </c>
    </row>
    <row r="19" spans="1:3">
      <c r="A19" s="4" t="s">
        <v>59</v>
      </c>
      <c r="B19" s="5" t="n">
        <v>464899</v>
      </c>
      <c r="C19" s="5" t="n">
        <v>1266714</v>
      </c>
    </row>
    <row r="20" spans="1:3">
      <c r="A20" s="4" t="s">
        <v>141</v>
      </c>
      <c r="B20" s="5" t="n">
        <v>7574857</v>
      </c>
      <c r="C20" s="5" t="n">
        <v>7998526</v>
      </c>
    </row>
    <row r="21" spans="1:3">
      <c r="A21" s="3" t="s">
        <v>142</v>
      </c>
    </row>
    <row r="22" spans="1:3">
      <c r="A22" s="4" t="s">
        <v>143</v>
      </c>
      <c r="B22" s="5" t="n">
        <v>-360540</v>
      </c>
      <c r="C22" s="5" t="n">
        <v>-378687</v>
      </c>
    </row>
    <row r="23" spans="1:3">
      <c r="A23" s="4" t="s">
        <v>144</v>
      </c>
      <c r="B23" s="5" t="n">
        <v>-360540</v>
      </c>
      <c r="C23" s="5" t="n">
        <v>-378687</v>
      </c>
    </row>
    <row r="24" spans="1:3">
      <c r="A24" s="3" t="s">
        <v>145</v>
      </c>
    </row>
    <row r="25" spans="1:3">
      <c r="A25" s="4" t="s">
        <v>146</v>
      </c>
      <c r="B25" s="5" t="n">
        <v>0</v>
      </c>
      <c r="C25" s="5" t="n">
        <v>-82500</v>
      </c>
    </row>
    <row r="26" spans="1:3">
      <c r="A26" s="4" t="s">
        <v>147</v>
      </c>
      <c r="B26" s="5" t="n">
        <v>-1600000</v>
      </c>
      <c r="C26" s="5" t="n">
        <v>-1600000</v>
      </c>
    </row>
    <row r="27" spans="1:3">
      <c r="A27" s="4" t="s">
        <v>148</v>
      </c>
      <c r="B27" s="5" t="n">
        <v>-72986</v>
      </c>
      <c r="C27" s="5" t="n">
        <v>-69243</v>
      </c>
    </row>
    <row r="28" spans="1:3">
      <c r="A28" s="4" t="s">
        <v>149</v>
      </c>
      <c r="B28" s="5" t="n">
        <v>-1672986</v>
      </c>
      <c r="C28" s="5" t="n">
        <v>-1751743</v>
      </c>
    </row>
    <row r="29" spans="1:3">
      <c r="A29" s="4" t="s">
        <v>150</v>
      </c>
      <c r="B29" s="5" t="n">
        <v>5541331</v>
      </c>
      <c r="C29" s="5" t="n">
        <v>5868096</v>
      </c>
    </row>
    <row r="30" spans="1:3">
      <c r="A30" s="4" t="s">
        <v>151</v>
      </c>
      <c r="B30" s="5" t="n">
        <v>11079941</v>
      </c>
      <c r="C30" s="5" t="n">
        <v>5211845</v>
      </c>
    </row>
    <row r="31" spans="1:3">
      <c r="A31" s="4" t="s">
        <v>152</v>
      </c>
      <c r="B31" s="5" t="n">
        <v>16621272</v>
      </c>
      <c r="C31" s="5" t="n">
        <v>11079941</v>
      </c>
    </row>
    <row r="32" spans="1:3">
      <c r="A32" s="4" t="s">
        <v>153</v>
      </c>
      <c r="B32" s="5" t="n">
        <v>1397821</v>
      </c>
      <c r="C32" s="5" t="n">
        <v>0</v>
      </c>
    </row>
    <row r="33" spans="1:3">
      <c r="A33" s="3" t="s">
        <v>154</v>
      </c>
    </row>
    <row r="34" spans="1:3">
      <c r="A34" s="4" t="s">
        <v>155</v>
      </c>
      <c r="B34" s="5" t="n">
        <v>-335294</v>
      </c>
      <c r="C34" s="5" t="n">
        <v>350761</v>
      </c>
    </row>
    <row r="35" spans="1:3">
      <c r="A35" s="4" t="s">
        <v>156</v>
      </c>
      <c r="B35" s="5" t="n">
        <v>4323</v>
      </c>
      <c r="C35" s="5" t="n">
        <v>0</v>
      </c>
    </row>
    <row r="36" spans="1:3">
      <c r="A36" s="3" t="s">
        <v>157</v>
      </c>
    </row>
    <row r="37" spans="1:3">
      <c r="A37" s="4" t="s">
        <v>153</v>
      </c>
      <c r="B37" s="6" t="n">
        <v>1397821</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44:50Z</dcterms:created>
  <dcterms:modified xmlns:dcterms="http://purl.org/dc/terms/" xmlns:xsi="http://www.w3.org/2001/XMLSchema-instance" xsi:type="dcterms:W3CDTF">2020-05-15T13:44:50Z</dcterms:modified>
</cp:coreProperties>
</file>